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Accou" sheetId="7" state="visible" r:id="rId7"/>
    <sheet xmlns:r="http://schemas.openxmlformats.org/officeDocument/2006/relationships" name="Recent Accounting Pronouncement" sheetId="8" state="visible" r:id="rId8"/>
    <sheet xmlns:r="http://schemas.openxmlformats.org/officeDocument/2006/relationships" name="Leases"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tock Repurchase Activ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Basis of Presentation and Acc_2" sheetId="18" state="visible" r:id="rId18"/>
    <sheet xmlns:r="http://schemas.openxmlformats.org/officeDocument/2006/relationships" name="Basis of Presentation and Acc_3" sheetId="19" state="visible" r:id="rId19"/>
    <sheet xmlns:r="http://schemas.openxmlformats.org/officeDocument/2006/relationships" name="Leases (Tables)" sheetId="20" state="visible" r:id="rId20"/>
    <sheet xmlns:r="http://schemas.openxmlformats.org/officeDocument/2006/relationships" name="Fair Value of Financial Instr_2"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Basis of Presentation and Acc_4" sheetId="24" state="visible" r:id="rId24"/>
    <sheet xmlns:r="http://schemas.openxmlformats.org/officeDocument/2006/relationships" name="Basis of Presentation and Acc_5" sheetId="25" state="visible" r:id="rId25"/>
    <sheet xmlns:r="http://schemas.openxmlformats.org/officeDocument/2006/relationships" name="Basis of Presentation and Acc_6" sheetId="26" state="visible" r:id="rId26"/>
    <sheet xmlns:r="http://schemas.openxmlformats.org/officeDocument/2006/relationships" name="Basis of Presentation and Acc_7" sheetId="27" state="visible" r:id="rId27"/>
    <sheet xmlns:r="http://schemas.openxmlformats.org/officeDocument/2006/relationships" name="Basis of Presentation and Acc_8" sheetId="28" state="visible" r:id="rId28"/>
    <sheet xmlns:r="http://schemas.openxmlformats.org/officeDocument/2006/relationships" name="Leases - Additional Information" sheetId="29" state="visible" r:id="rId29"/>
    <sheet xmlns:r="http://schemas.openxmlformats.org/officeDocument/2006/relationships" name="Leases - Summary of Components " sheetId="30" state="visible" r:id="rId30"/>
    <sheet xmlns:r="http://schemas.openxmlformats.org/officeDocument/2006/relationships" name="Leases - Summary of Supplementa" sheetId="31" state="visible" r:id="rId31"/>
    <sheet xmlns:r="http://schemas.openxmlformats.org/officeDocument/2006/relationships" name="Leases - Summary of Supplemen_2" sheetId="32" state="visible" r:id="rId32"/>
    <sheet xmlns:r="http://schemas.openxmlformats.org/officeDocument/2006/relationships" name="Leases - Summary of Maturities "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Debt (Details)" sheetId="36" state="visible" r:id="rId36"/>
    <sheet xmlns:r="http://schemas.openxmlformats.org/officeDocument/2006/relationships" name="Stock-based Compensation - Comp" sheetId="37" state="visible" r:id="rId37"/>
    <sheet xmlns:r="http://schemas.openxmlformats.org/officeDocument/2006/relationships" name="Stock-Based Compensation - Addi" sheetId="38" state="visible" r:id="rId38"/>
    <sheet xmlns:r="http://schemas.openxmlformats.org/officeDocument/2006/relationships" name="Stock-Based Compensation - Equi" sheetId="39" state="visible" r:id="rId39"/>
    <sheet xmlns:r="http://schemas.openxmlformats.org/officeDocument/2006/relationships" name="Stock-Based Compensation - Shar" sheetId="40" state="visible" r:id="rId40"/>
    <sheet xmlns:r="http://schemas.openxmlformats.org/officeDocument/2006/relationships" name="Earnings Per Share (Details)" sheetId="41" state="visible" r:id="rId41"/>
    <sheet xmlns:r="http://schemas.openxmlformats.org/officeDocument/2006/relationships" name="Stock Repurchase Activity (Deta" sheetId="42" state="visible" r:id="rId42"/>
    <sheet xmlns:r="http://schemas.openxmlformats.org/officeDocument/2006/relationships" name="Income Taxes (Details)" sheetId="43" state="visible" r:id="rId43"/>
    <sheet xmlns:r="http://schemas.openxmlformats.org/officeDocument/2006/relationships" name="Related-Party Transactions (Det"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31, 2020</t>
        </is>
      </c>
      <c r="C2" s="2" t="inlineStr">
        <is>
          <t>Dec.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0-20969</t>
        </is>
      </c>
    </row>
    <row r="9">
      <c r="A9" s="4" t="inlineStr">
        <is>
          <t>Entity Registrant Name</t>
        </is>
      </c>
      <c r="B9" s="4" t="inlineStr">
        <is>
          <t>HIBBETT SPORTS, INC.</t>
        </is>
      </c>
    </row>
    <row r="10">
      <c r="A10" s="4" t="inlineStr">
        <is>
          <t>Entity Incorporation, State or Country Code</t>
        </is>
      </c>
      <c r="B10" s="4" t="inlineStr">
        <is>
          <t>DE</t>
        </is>
      </c>
    </row>
    <row r="11">
      <c r="A11" s="4" t="inlineStr">
        <is>
          <t>Entity Tax Identification Number</t>
        </is>
      </c>
      <c r="B11" s="4" t="inlineStr">
        <is>
          <t>20-8159608</t>
        </is>
      </c>
    </row>
    <row r="12">
      <c r="A12" s="4" t="inlineStr">
        <is>
          <t>Entity Address, Address Line One</t>
        </is>
      </c>
      <c r="B12" s="4" t="inlineStr">
        <is>
          <t>2700 Milan Court</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11</t>
        </is>
      </c>
    </row>
    <row r="16">
      <c r="A16" s="4" t="inlineStr">
        <is>
          <t>City Area Code</t>
        </is>
      </c>
      <c r="B16" s="4" t="inlineStr">
        <is>
          <t>205</t>
        </is>
      </c>
    </row>
    <row r="17">
      <c r="A17" s="4" t="inlineStr">
        <is>
          <t>Local Phone Number</t>
        </is>
      </c>
      <c r="B17" s="4" t="inlineStr">
        <is>
          <t>942-4292</t>
        </is>
      </c>
    </row>
    <row r="18">
      <c r="A18" s="4" t="inlineStr">
        <is>
          <t>Title of 12(b) Security</t>
        </is>
      </c>
      <c r="B18" s="4" t="inlineStr">
        <is>
          <t>Common Stock, $0.01 Par Value Per Share</t>
        </is>
      </c>
    </row>
    <row r="19">
      <c r="A19" s="4" t="inlineStr">
        <is>
          <t>Trading Symbol</t>
        </is>
      </c>
      <c r="B19" s="4" t="inlineStr">
        <is>
          <t>HIB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597730</v>
      </c>
    </row>
    <row r="28">
      <c r="A28" s="4" t="inlineStr">
        <is>
          <t>Entity Central Index Key</t>
        </is>
      </c>
      <c r="B28" s="4" t="inlineStr">
        <is>
          <t>0001017480</t>
        </is>
      </c>
    </row>
    <row r="29">
      <c r="A29" s="4" t="inlineStr">
        <is>
          <t>Current Fiscal Year End Date</t>
        </is>
      </c>
      <c r="B29" s="4" t="inlineStr">
        <is>
          <t>--01-30</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31, 2020</t>
        </is>
      </c>
    </row>
    <row r="3">
      <c r="A3" s="3" t="inlineStr">
        <is>
          <t>Fair Value Disclosures [Abstract]</t>
        </is>
      </c>
    </row>
    <row r="4">
      <c r="A4" s="4" t="inlineStr">
        <is>
          <t>Fair Value of Financial Instruments</t>
        </is>
      </c>
      <c r="B4" s="4" t="inlineStr">
        <is>
          <t xml:space="preserve">Fair Value of Financial Instruments We utilize a three-level fair value hierarchy that prioritizes the inputs used to measure fair value. The three levels of inputs used to measure fair value are as follows: Level I – Quoted prices in active markets for identical assets or liabilities. Level II – Observable inputs other than quoted prices included in Level I. Level III – Unobservable inputs that are supported by little or no market activity and that are significant to the fair value of the assets or liabilities. The table below segregates all financial assets and financial liabilities that are measured at fair value on a recurring basis (at least annually) into the most appropriate level within the fair value hierarchy based on the inputs used to determine the fair value (in thousands): October 31, 2020 February 1, 2020 November 2, 2019 Level I Level II Level III Level I Level II Level III Level I Level II Level III Short-term investments $ 541 $ — $ — $ 554 $ — $ — $ 613 $ — $ — Long-term investments 2,005 — — 2,208 — — 2,086 — — Short-term contingent earnout — — 14,710 — — 9,958 — — 9,866 Long-term contingent earnout — — — — — 11,099 — — 7,881 Total investments $ 2,546 $ — $ 14,710 $ 2,762 $ — $ 21,057 $ 2,699 $ — $ 17,747 Short-term investments are reported in other current assets on our unaudited condensed consolidated balance sheets. Long-term investments are reported in other assets on our unaudited condensed consolidated balance sheets. Short-term contingent earnout is reported in other accrued expenses on our unaudited condensed consolidated balance sheets. Long-term contingent earnout is reported in other liabilities on our unaudited condensed consolidated balance sheets. The short-term and long-term contingent earnouts represent the fair value of potential additional payments outlined in the Purchase Agreement to the former members and warrant holders of City Gear if certain financial goals are achieved in Fiscal 2020 and Fiscal 2021 (Earnout). The total Earnout was valued using a Monte Carlo simulation analysis in a risk-neutral framework with assumptions for volatility, risk-free rate and dividend yield. The Earnout is re-valued each quarter and any change in valuation is recognized in our statements of operations. As a result of the revaluation for the 13 and 39-weeks ended October 31, 2020, an increase of $0.2 million and $3.7 million, respectively, was recognized in store operating, selling and administrative expenses, respectively. As a result of the revaluation for the 13 and 39-weeks ended November 2, 2019, increases of $4.1 million and $11.7 million, respectively, were recognized in store operating, selling and administrative expenses. The table below are reconciliations of the contingent earnout balance for each period presented (in thousands): 39-Weeks Ended 52-Weeks Ended 39-Weeks Ended October 31, 2020 February 1, 2020 November 2, 2019 Short-term Long-term Short-term Long-term Short-term Long-term Beginning balance $ 9,958 $ 11,099 $ — $ 9,200 $ — $ 9,200 Change in valuation, net 3,653 — 9,958 1,899 9,866 (1,319) Payment of year one earnout (10,000) — — — — — Reclassification from long-term, net 11,099 (11,099) — — — — Ending balance $ 14,710 $ — $ 9,958 $ 11,099 $ 9,866 $ 7,8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Debt In October 2018, we entered into amended agreements with Bank of America, N.A. and Regions Bank providing for an aggregate amount of credit available to us under each line of credit of $50.0 million for the purpose of financing a portion of the cash purchase price payable in the acquisition of City Gear. The terms of the Bank of America facility allowed for borrowings up to $50.0 million with an interest rate agreed upon between the lender and us at the time the loan was made. The terms of the Regions Bank facility allowed for borrowings up to $50.0 million with an interest rate at one-month LIBOR plus 1.5%. Both facilities were unsecured, due on demand and set to expire in October 2021. Under the provisions of both facilities, we did not pay commitment fees. However, both were subject to negative pledge agreements that, among other things, restricted liens or transfers of assets including inventory, tangible or intangible personal property and land and land improvements. In March 2020, we borrowed $50.0 million under these credit agreements as a precautionary measure in order to increase our cash position and preserve financial flexibility in light of then current uncertainty in the global markets resulting from the COVID-19 pandemic. The proceeds from such borrowings were preserved for working capital, capital expenditures and general corporate purposes. On April 16, 2020, we entered into the Second Amended and Restated Note with Regions Bank (Amended Credit Facility) that provides for an aggregate amount of credit available to us of $75.0 million. The Amended Credit Facility superseded the Regions Bank credit agreement dated October 2018, matures April 19, 2021, and is secured by all assets of the Company with the exception of real property. Simultaneous to the execution of the Amended Credit Facility, the $50.0 million outstanding under the previous credit agreements was paid in full, the Bank of America credit agreement dated October 2018 was terminated and we incurred borrowings under the Amended Credit Facility of $50.0 million. On June 5, 2020, we entered into a Note Modification Agreement that extends the maturity date of the Amended Credit Facility from April 19, 2021 to July 18, 2021. No other provisions of the Amended Credit Facility were affected. Borrowings under the Amended Credit Facility bear interest at the one-month LIBOR rate plus 2.5% from April 16, 2020 through October 16, 2020 and the one-month LIBOR rate plus 3.0% from October 17, 2020 through the maturity date. There were no origination fees and we do not pay any commitment fees. The Amended Credit Facility includes a loan fee of $50,000 payable to Regions Bank at the maturity date or if the agreement is terminated prior to the maturity date for any reason including due to an event of default. The loan fee will be waived if the Amended Credit Facility is terminated due to refinancing of the loan with an asset-based loan facility provided by Regions Bank. The Amended Credit Facility has one financial covenant which requires us to maintain inventory with a minimum value of $150.0 million at all times (measured at the lower of cost or net realizable value consistent with U.S. GAAP). As of October 31, 2020, we were in compliance with this covenant. The Amended Credit Facility also restricts us from engaging in certain acquisitions and from incurring indebtedness, other than certain customary permitted indebtedness related to business operations. We did not incur any borrowings during the 13-weeks ended October 31, 2020. There were 97 days during the 39-weeks ended October 31, 2020, where we incurred borrowings against all credit facilities for an average and maximum borrowing of $43.3 million and $50.0 million, respectively. The average interest rate during the 39-weeks ended October 31, 2020, was 3.45%. At October 31, 2020, a total of $75.0 million was available to us from the Amended Credit Facility. There were 331 days during the 52-weeks ended February 1, 2020, where we incurred borrowings against the credit facilities for an average and maximum borrowing of $21.5 million and $38.0 million, respectively, and an average interest rate of 3.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0</t>
        </is>
      </c>
    </row>
    <row r="3">
      <c r="A3" s="3" t="inlineStr">
        <is>
          <t>Share-based Payment Arrangement [Abstract]</t>
        </is>
      </c>
    </row>
    <row r="4">
      <c r="A4" s="4" t="inlineStr">
        <is>
          <t>Stock-Based Compensation</t>
        </is>
      </c>
      <c r="B4" s="4" t="inlineStr">
        <is>
          <t xml:space="preserve">Stock-Based Compensation The compensation costs that have been charged against income were as follows (in thousands): 13-Weeks Ended 39-Weeks Ended October 31, November 2, October 31, November 2, Stock-based compensation expense by type: Stock options $ — $ — $ 90 $ 92 Restricted stock units 968 859 2,615 1,576 Employee stock purchases 23 22 93 73 Director deferred compensation 23 24 71 70 Total stock-based compensation expense 1,014 905 2,869 1,811 Income tax benefit recognized 244 295 672 428 Stock-based compensation expense, net of income tax $ 770 $ 610 $ 2,197 $ 1,383 Expense for restricted stock units is shown net of forfeitures of approximately $2,300 and $36,000 for the 13-weeks ended October 31, 2020 and November 2, 2019, respectively. Expense for restricted stock units is shown net of forfeitures of $0.9 million and $1.8 million for the 39-weeks ended October 31, 2020 and November 2, 2019, respectively. We have granted the following equity awards: 13-Weeks Ended 39-Weeks Ended October 31, November 2, October 31, November 2, Stock options — — 27,000 16,798 Restricted stock unit awards — 6,934 337,749 229,528 Performance-based restricted stock unit awards — — — 34,300 Deferred stock units 597 1,023 3,860 3,338 At October 31, 2020, the total compensation costs not yet recognized related to unvested restricted stock unit awards was $5.3 million and the weighted-average period over which such awards are expected to be recognized is 2.5 years. There were no unrecognized compensation costs related to unvested stock options at October 31, 2020. During the 13-weeks ended October 31, 2020 and November 2, 2019, no stock options were granted. The weighted-average grant date fair value of stock options granted during the 39-weeks ended October 31, 2020 and November 2, 2019 was $3.33 and $5.46 per share, respectively. Under the 2012 Non-Employee Director Equity Plan (2012 Plan), no shares of our common stock were awarded during the 13-weeks ended October 31, 2020 or November 2, 2019. No shares of our common stock were awarded during the 39-weeks ended October 31, 2020 as part of the annual equity award to directors. A total of 13,858 shares of our common stock were awarded during the 39-weeks ended November 2, 2019, as part of the annual equity award to directors. The number of shares purchased, the average price per share and the weighted-average grant date fair value of shares purchased through our employee stock purchase plan were as follows: 13-Weeks Ended 39-Weeks Ended October 31, November 2, October 31, November 2, Shares purchased 4,605 5,652 33,506 21,205 Average price per share $ 17.66 $ 15.73 $ 10.21 $ 13.99 Weighted-average fair value at grant date $ 4.99 $ 4.16 $ 3.71 $ 3.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 [Abstract]</t>
        </is>
      </c>
    </row>
    <row r="4">
      <c r="A4" s="4" t="inlineStr">
        <is>
          <t>Earnings Per Share</t>
        </is>
      </c>
      <c r="B4" s="4" t="inlineStr">
        <is>
          <t>Earnings Per Share The computation of basic earnings per share (EPS) is based on the number of weighted-average common shares outstanding during the period. The computation of diluted EPS is based on the weighted-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average common shares outstanding (in thousands): 13-Weeks Ended 39-Weeks Ended October 31, November 2, October 31, November 2, Weighted-average shares used in basic computations 16,572 17,568 16,551 17,927 Dilutive equity awards 605 247 351 158 Weighted-average shares used in diluted computations 17,177 17,815 16,902 18,085 For the 13-weeks ended October 31, 2020, we excluded 104,091 options from the computation of diluted weighted-average common shares and common stock equivalents outstanding because of their anti-dilutive effect. For the 13-weeks ended November 2, 2019, we excluded 251,847 options from the computation of diluted weighted-average common shares and common stock equivalents outstanding because of their anti-dilutive effect. We also excluded 17,900 unvested stock awards granted to certain employees from the computation of diluted weighted-average common shares and common share equivalents outstanding because they are subject to certain performance-based annual vesting conditions which had not been achieved by October 31, 2020. Assuming the performance-criteria had been achieved as of October 31, 2020, the incremental dilutive impact would have been 15,266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Repurchase Activity</t>
        </is>
      </c>
      <c r="B1" s="2" t="inlineStr">
        <is>
          <t>9 Months Ended</t>
        </is>
      </c>
    </row>
    <row r="2">
      <c r="B2" s="2" t="inlineStr">
        <is>
          <t>Oct. 31, 2020</t>
        </is>
      </c>
    </row>
    <row r="3">
      <c r="A3" s="3" t="inlineStr">
        <is>
          <t>Treasury Stock Transactions, Excluding Value of Shares Reissued [Abstract]</t>
        </is>
      </c>
    </row>
    <row r="4">
      <c r="A4" s="4" t="inlineStr">
        <is>
          <t>Stock Repurchase Activity</t>
        </is>
      </c>
      <c r="B4" s="4" t="inlineStr">
        <is>
          <t>Stock Repurchase ActivityIn November 2018, the Board of Directors (Board) authorized the extension of our Stock Repurchase Program (Program) in the amount of $300.0 million to repurchase our common stock through January 29, 2022. The Program authorizes repurchases of our common stock in open market or negotiated transactions, with the amount and timing of repurchases dependent on market conditions and at the discretion of our management. In addition to the Program, we also acquire shares of our common stock from holders of restricted stock unit awards to satisfy tax withholding requirements due at vesting. Shares acquired from holders of restricted stock unit awards to satisfy tax withholding requirements do not reduce the Program authorization. During the 13-weeks ended October 31, 2020, we did not repurchase any shares of our common stock under the Program and did not acquire any shares from holders of restricted stock unit awards to satisfy tax withholding requirements. During the 39-weeks ended October 31, 2020, we repurchased 428,018 shares of our common stock at a cost of $9.7 million under the Program and acquired 34,956 shares from holders of restricted stock unit awards to satisfy tax withholding requirements of $0.5 million. During the 13-weeks ended November 2, 2019, we repurchased 371,976 shares of our common stock at a cost of $7.0 million and did not acquire any shares from holders of restricted stock unit awards to satisfy tax withholding requirements. During the 39-weeks ended November 2, 2019, we repurchased 1,031,940 shares of our common stock at a cost of $20.8 million under the Program and acquired 29,432 shares from holders of restricted stock unit awards to satisfy tax withholding requirements of $0.6 million. As of October 31, 2020, we had approximately $143.3 million remaining under the Program for stock re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Legal Proceedings and Contingencies. From time to time, the Company is a party to various legal matters in the ordinary course of its business, including actions by employees, consumers, suppliers, government agencies, or others. The Company has recorded accruals with respect to these matters, where appropriate, which are reflected in the Company's unaudited condensed consolidated financial statements. For some matters, a liability is not probable or the amount cannot be reasonably estimated and therefore an accrual has not been made. The Company believes that its pending legal matters, both individually and in the aggregate, will be resolved without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our operating results in future periods or result in a liability or other amounts material to the Company's annual consolidated financial statements. No material amounts were accrued at October 31, 2020, February 1, 2020 or November 2, 2019 pertaining to legal proceedings or other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 xml:space="preserve">Income Taxes Our effective tax rate is based on expected annual income, statutory tax rates and tax planning opportunities available in the various jurisdictions in which we operate. For interim financial reporting, we estimate the annual effective tax rate based on expected taxable income or loss for the full year and record a quarterly income tax provision (benefit) in accordance with the anticipated annual effective rate and adjust for discrete items. We update the estimates of the taxable income or loss throughout the year as new information becomes available, including year-to-date financial results. This process often results in a change to our expected effective tax rate for the year. When this occurs, we adjust the income tax provision (benefit) during the quarter in which the change in estimate occurs so that the year-to-date provision reflects the expected annual effective tax rate. We apply the provisions of ASC Subtopic 740-10 in accounting for uncertainty in income taxes. In accordance with ASC Subtopic 740-10, we recognize a tax benefit associated with an uncertain tax position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effective tax rate includes the net impact of changes in the liability for unrecognized tax benefits and subsequent adjustments as considered appropriate by management. At October 31, 2020, we had a liability of $0.6 million associated with unrecognized tax benefits. We file income tax returns in U.S. federal and various state jurisdictions. Generally, we are not subject to changes in income taxes by the U.S. federal taxing jurisdiction for years prior to Fiscal 2018 or by most state taxing jurisdictions for years prior to Fiscal 2017. The Coronavirus Aid, Relief, and Economic Security Act (CARES Act) was enacted on March 27, 2020. The CARES Act includes, among other things, refundable payroll tax credits, deferral of employer-side social security payments, net operating loss carryback periods, alternative minimum tax credit refunds, modifications to the net interest deduction limitations,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Oct. 31, 2020</t>
        </is>
      </c>
    </row>
    <row r="3">
      <c r="A3" s="3" t="inlineStr">
        <is>
          <t>Related Party Transactions [Abstract]</t>
        </is>
      </c>
    </row>
    <row r="4">
      <c r="A4" s="4" t="inlineStr">
        <is>
          <t>Related-Party Transactions</t>
        </is>
      </c>
      <c r="B4" s="4" t="inlineStr">
        <is>
          <t>Related-Party Transactions The Company leases one store under a lease arrangement with AL Florence Realty Holdings 2010, LLC, a wholly owned subsidiary of Books-A-Million, Inc. (BAMM). One of our Directors, Terrance G. Finley is an executive officer of BAMM. Minimum annual lease payments are $0.1 million, if not in co-tenancy, and the lease termination date is February 2022. Minimum lease payments remaining under this lease at October 31, 2020 and November 2, 2019 were $0.1 million and $0.2 million, respectively. The Company honored certain contracts in place for its wholly owned subsidiary, City Gear, LLC, upon acquisition. The following listing represents those contracts of which Michael E. Longo, the Company's President and CEO, has an interest in, either directly or indirectly: Memphis Logistics Group (MLG) MLG provides logistics and warehousing services to City Gear. Mr. Longo owns a majority interest in MLG and the initial contract term was effective through June 2020 but has been extended to June 2021. In the 13-weeks ended October 31, 2020 and November 2, 2019, payments to MLG under the contract were $2.2 million and $1.7 million, respectively. In the 39-weeks ended October 31, 2020 and November 2, 2019, payments to MLG under the contract were $5.6 million and $5.7 million, respectively. The amount outstanding to MLG at October 31, 2020, February 1, 2020 and November 2, 2019 was $0.2 million, $0.5 million and $0.4 million, respectively, and is included in accounts payable on our unaudited condensed consolidated balance sheets. T.I.G. Construction (TIG) TIG historically performed the majority of new store and store remodel construction for City Gear and is owned by a close relative of Mr. Longo. For the 13-weeks ended October 31, 2020 and November 2, 2019, payments to TIG for its services were $1.4 million and $1.0 million, respectively. In the 39-weeks ended October 31, 2020 and November 2, 2019, payments to TIG for its services were $3.7 million and $2.5 million, respectively. The amount outstanding to TIG at October 31, 2020, February 1, 2020 and November 2, 2019 was approximately $0.1 million in each period, and is included in accounts payable on our unaudited condensed consolidated balance sheets. Merchant's Capital (MC) Merchant's Capital owned the office building where City Gear had its corporate offices in Memphis, Tennessee. Mr. Longo is a 33.3% partner in MC. The initial lease term ended on December 31, 2019 but was extended to April 30, 2020 to allow for the transition of City Gear's corporate office to the Company's Birmingham, Alabama headquarters. In the 13-weeks ended October 31, 2020, there were no minimum lease payments to MC. In the 13-weeks ended November 2, 2019, minimum lease payments to MC were $0.1 million. In the 39-weeks ended October 31, 2020 and November 2, 2019, minimum lease payments to MC were $0.1 million and $0.2 million, respectively. There were no minimum lease payments remaining under this lease at October 31, 2020. There were no amounts outstanding to MC at October 31, 2020, February 1, 2020 or November 2, 2019. In addition to the related party interests listed above, Mr. Longo also has a membership interest in the earnout discussed in Note 4 - Fair Value of Financial Instruments . Pursuant to the Membership Interest and Warrant Purchase Agreement dated October 29, 2018, and based on Fiscal 2020 financial results, the former members and warrant holders of City Gear were entitled to and were paid the first earnout payment of $10.0 million on June 1, 2020. Mr. Longo's share was approximately 22.8% of any earnout payment or approximately $2.3 million of the initial earnout payment. If the maximum remaining earnout payment of $15.0 million is achieved based on Fiscal 2021 financial results, Mr. Longo will be entitled to an additional $4.4 million to be paid in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9 Months Ended</t>
        </is>
      </c>
    </row>
    <row r="2">
      <c r="B2" s="2" t="inlineStr">
        <is>
          <t>Oct. 31, 2020</t>
        </is>
      </c>
    </row>
    <row r="3">
      <c r="A3" s="3" t="inlineStr">
        <is>
          <t>Organization, Consolidation and Presentation of Financial Statements [Abstract]</t>
        </is>
      </c>
    </row>
    <row r="4">
      <c r="A4" s="4" t="inlineStr">
        <is>
          <t>Property and Equipment</t>
        </is>
      </c>
      <c r="B4" s="4" t="inlineStr">
        <is>
          <t>Property and Equipment Property and equipment are recorded at cost. Finance lease assets are shown as right-of-use (ROU) assets and are excluded from property and equipment ( see Note 3, Leases</t>
        </is>
      </c>
    </row>
    <row r="5">
      <c r="A5" s="4" t="inlineStr">
        <is>
          <t>Revenue Recognition</t>
        </is>
      </c>
      <c r="B5" s="4" t="inlineStr">
        <is>
          <t>Revenue Recognition We recognize revenue in accordance with Accounting Standards Codification (ASC) Topic 606, Revenue from Contracts with Customers, when control of the merchandise is transferred to our customer. Sales are recorded net of expected returns at the time the customer takes possession of the merchandise. Net sales exclude sales taxes because we are a pass-through conduit for collecting and remitting these taxes. Retail Store Sales : For merchandise sold in our stores, revenue is recognized at the point of sale when tender is accepted and the customer takes possession of the merchandise. Retail Store Orders : Retail store customers may order merchandise available in other retail store locations for pickup in the selling store at a later date. Customers make a deposit with the remaining balance due at pickup. These deposits are recorded as deferred revenue until the transaction is completed and the customer takes possession of the merchandise. Retail store customers may also order merchandise to be shipped to home. Payment is received in full at the time of order and recorded as deferred revenue until delivery. Layaways : We offer a retail store program giving customers the option of paying a deposit and placing merchandise on layaway. The customer may make further payments in installments, but the full purchase price must be received by us within 30 days. The payments are recorded as deferred revenue until the transaction is completed and the customer takes possession of the merchandise. Digital Channel Sales : For merchandise shipped to home, customer payment is received when the order ships. Revenue is deferred until control passes to the customer at delivery. Shipping and handling costs billed to customers are included in net sales. We offer an extended payment option through a third party who assumes all credit risk. On these orders, payment is received by us when the order ships and revenue is recorded when the product is delivered to the customer. Loyalty Program :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3.2 million, $2.7 million and $2.5 million at October 31, 2020, February 1, 2020 and November 2, 2019, respectively. Gift Cards : Proceeds received from the issuance of our non-expiring gift cards are initially recorded as deferred revenue. Revenue is subsequently recognized at the time the customer redeems the gift cards and takes possession of the merchandise. Unredeemed gift cards are recorded in accounts payable on our unaudited condensed consolidated balance sheets. The net deferred revenue liability for gift cards, customer orders and layaways at October 31, 2020, February 1, 2020 and November 2, 2019 was $8.2 million, $7.7 million and $6.9 million, respectively, and is recognized in accounts payable on our unaudited condensed consolidated balance sheets. Gift card breakage income is recognized in net sales in proportion to the redemption pattern of rights exercised by the customer and was not material in any period presented. During the 13-weeks ended October 31, 2020 and November 2, 2019, $0.5 million and $0.5 million of gift card deferred revenue from prior periods was realized, respectively. During the 39-weeks ended October 31, 2020 and November 2, 2019, $1.0 million and $1.4 million of gift card deferred revenue from prior periods was realized, respectively. Return Sales : The liability for return sales is estimated at each reporting period based on historical return patterns and is recognized at the transaction price. The liability is included in accounts payable on our unaudited condensed consolidated balance sheets. The return asset and corresponding adjustment to cost of goods sold for our right to recover the merchandise returned by the customer is immaterial.</t>
        </is>
      </c>
    </row>
    <row r="6">
      <c r="A6" s="4" t="inlineStr">
        <is>
          <t>Goodwill and Indefinite-Lived Intangible Assets</t>
        </is>
      </c>
      <c r="B6" s="4" t="inlineStr">
        <is>
          <t>Goodwill and Indefinite-Lived Intangible Assets Goodwill and the City Gear tradename are indefinite-lived assets which are not amortized but rather tested for impairment at least annually, or on an interim basis if events and circumstances have occurred that indicate that i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it is more likely than not that an asset is impaired, the amount that the carrying value exceeds the fair value is recorded as an impairment charge to current income. Due to the macroeconomic impact of the COVID-19 pandemic, we determined that indicators of potential impairment were present during the 13-weeks ended May 2, 2020. As a result, we performed interim impairment testing on goodwill and the City Gear tradename as of April 15, 2020, using updated assumptions around prospective financial information, growth rates, discount rates applied to future cash flows, and comparable multiples from publicly traded companies in our industry.</t>
        </is>
      </c>
    </row>
    <row r="7">
      <c r="A7" s="4" t="inlineStr">
        <is>
          <t>Recent Accounting Pronouncements</t>
        </is>
      </c>
      <c r="B7" s="4" t="inlineStr">
        <is>
          <t>Standards that were adopted We adopted Financial Accounting Standard Board (FASB) ASU 2016-13, Topic 326, Financial Instruments - Credit Losses: Measurement of Credit Losses on Financial Instruments , which revised the measurement of credit losses for financial assets measured at amortized cost from an incurred loss methodology to an expected loss methodology. Historical experience, current economic conditions and reasonable supportable forecasts are considered in establishing an allowance for credit losses which is shown on the unaudited condensed consolidated balance sheet in receivables, net. The adoption of ASU-2016-03 did not have a material impact on our unaudited condensed consolidated financial statements. Standards that are not yet adopted We continuously monitor and review all current accounting pronouncements and standards from the FASB of U.S. GAAP for applicability to our operations. As of October 31, 2020, there were no other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9 Months Ended</t>
        </is>
      </c>
    </row>
    <row r="2">
      <c r="B2" s="2" t="inlineStr">
        <is>
          <t>Oct. 31, 2020</t>
        </is>
      </c>
    </row>
    <row r="3">
      <c r="A3" s="3" t="inlineStr">
        <is>
          <t>Organization, Consolidation and Presentation of Financial Statements [Abstract]</t>
        </is>
      </c>
    </row>
    <row r="4">
      <c r="A4" s="4" t="inlineStr">
        <is>
          <t>Schedule of Property and Equipment</t>
        </is>
      </c>
      <c r="B4" s="4" t="inlineStr">
        <is>
          <t xml:space="preserve">Property and equipment consist of the following (in thousands): October 31, February 1, November 2, Land $ 7,277 $ 7,277 $ 7,277 Buildings 21,432 21,635 21,347 Equipment 100,785 95,100 95,426 Furniture and fixtures 39,144 37,048 36,805 Leasehold improvements 105,489 102,528 101,835 Construction in progress 1,675 1,660 1,244 Total property and equipment 275,802 265,248 263,934 Less: accumulated depreciation and amortization 176,708 164,292 162,336 Total property and equipment, net $ 99,094 $ 100,956 $ 101,598 </t>
        </is>
      </c>
    </row>
    <row r="5">
      <c r="A5" s="4" t="inlineStr">
        <is>
          <t>Schedule of Revenue Recognition</t>
        </is>
      </c>
      <c r="B5" s="4" t="inlineStr">
        <is>
          <t xml:space="preserve">Revenues disaggregated by major product categories are as follows (in thousands): 13-Weeks Ended 39-Weeks Ended October 31, November 2, October 31, November 2, Footwear $ 201,047 $ 168,265 $ 675,270 $ 535,809 Apparel 90,380 69,943 268,564 216,097 Equipment 39,956 37,267 98,993 119,304 Total $ 331,383 $ 275,475 $ 1,042,827 $ 871,210 </t>
        </is>
      </c>
    </row>
    <row r="6">
      <c r="A6" s="4" t="inlineStr">
        <is>
          <t>Schedule of Goodwill</t>
        </is>
      </c>
      <c r="B6" s="4" t="inlineStr">
        <is>
          <t xml:space="preserve">A reconciliation of goodwill from February 1, 2020 to October 31, 2020 consists of the following: (in thousands) Goodwill balance at February 1, 2020 $ 19,661 Impairment losses (19,661) Goodwill balance at October 31, 2020 $ — </t>
        </is>
      </c>
    </row>
    <row r="7">
      <c r="A7" s="4" t="inlineStr">
        <is>
          <t>Schedule of Impaired Intangible Assets</t>
        </is>
      </c>
      <c r="B7" s="4" t="inlineStr">
        <is>
          <t xml:space="preserve">A reconciliation of the tradename intangible asset from February 1, 2020 to October 31, 2020 consists of the following: (in thousands) Tradename intangible asset balance at February 1, 2020 $ 32,400 Impairment losses (8,900) Tradename intangible asset balance at October 31, 2020 $ 23,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177698</v>
      </c>
      <c r="C3" s="6" t="n">
        <v>66078</v>
      </c>
      <c r="D3" s="6" t="n">
        <v>77372</v>
      </c>
    </row>
    <row r="4">
      <c r="A4" s="4" t="inlineStr">
        <is>
          <t>Receivables, net</t>
        </is>
      </c>
      <c r="B4" s="5" t="n">
        <v>12762</v>
      </c>
      <c r="C4" s="5" t="n">
        <v>8477</v>
      </c>
      <c r="D4" s="5" t="n">
        <v>6732</v>
      </c>
    </row>
    <row r="5">
      <c r="A5" s="4" t="inlineStr">
        <is>
          <t>Inventories, net</t>
        </is>
      </c>
      <c r="B5" s="5" t="n">
        <v>210857</v>
      </c>
      <c r="C5" s="5" t="n">
        <v>288011</v>
      </c>
      <c r="D5" s="5" t="n">
        <v>288876</v>
      </c>
    </row>
    <row r="6">
      <c r="A6" s="4" t="inlineStr">
        <is>
          <t>Other current assets</t>
        </is>
      </c>
      <c r="B6" s="5" t="n">
        <v>10803</v>
      </c>
      <c r="C6" s="5" t="n">
        <v>9946</v>
      </c>
      <c r="D6" s="5" t="n">
        <v>8809</v>
      </c>
    </row>
    <row r="7">
      <c r="A7" s="4" t="inlineStr">
        <is>
          <t>Total current assets</t>
        </is>
      </c>
      <c r="B7" s="5" t="n">
        <v>412120</v>
      </c>
      <c r="C7" s="5" t="n">
        <v>372512</v>
      </c>
      <c r="D7" s="5" t="n">
        <v>381789</v>
      </c>
    </row>
    <row r="8">
      <c r="A8" s="4" t="inlineStr">
        <is>
          <t>Property and equipment, net</t>
        </is>
      </c>
      <c r="B8" s="5" t="n">
        <v>99094</v>
      </c>
      <c r="C8" s="5" t="n">
        <v>100956</v>
      </c>
      <c r="D8" s="5" t="n">
        <v>101598</v>
      </c>
    </row>
    <row r="9">
      <c r="A9" s="4" t="inlineStr">
        <is>
          <t>Operating right-of-use assets</t>
        </is>
      </c>
      <c r="B9" s="5" t="n">
        <v>220141</v>
      </c>
      <c r="C9" s="5" t="n">
        <v>229155</v>
      </c>
      <c r="D9" s="5" t="n">
        <v>217622</v>
      </c>
    </row>
    <row r="10">
      <c r="A10" s="4" t="inlineStr">
        <is>
          <t>Finance right-of-use assets, net</t>
        </is>
      </c>
      <c r="B10" s="5" t="n">
        <v>2887</v>
      </c>
      <c r="C10" s="5" t="n">
        <v>2250</v>
      </c>
      <c r="D10" s="5" t="n">
        <v>1467</v>
      </c>
    </row>
    <row r="11">
      <c r="A11" s="4" t="inlineStr">
        <is>
          <t>Goodwill</t>
        </is>
      </c>
      <c r="B11" s="5" t="n">
        <v>0</v>
      </c>
      <c r="C11" s="5" t="n">
        <v>19661</v>
      </c>
      <c r="D11" s="5" t="n">
        <v>19661</v>
      </c>
    </row>
    <row r="12">
      <c r="A12" s="4" t="inlineStr">
        <is>
          <t>Tradename intangible asset</t>
        </is>
      </c>
      <c r="B12" s="5" t="n">
        <v>23500</v>
      </c>
      <c r="C12" s="5" t="n">
        <v>32400</v>
      </c>
      <c r="D12" s="5" t="n">
        <v>32400</v>
      </c>
    </row>
    <row r="13">
      <c r="A13" s="4" t="inlineStr">
        <is>
          <t>Deferred income taxes, net</t>
        </is>
      </c>
      <c r="B13" s="5" t="n">
        <v>15750</v>
      </c>
      <c r="C13" s="5" t="n">
        <v>8996</v>
      </c>
      <c r="D13" s="5" t="n">
        <v>7776</v>
      </c>
    </row>
    <row r="14">
      <c r="A14" s="4" t="inlineStr">
        <is>
          <t>Other assets, net</t>
        </is>
      </c>
      <c r="B14" s="5" t="n">
        <v>3910</v>
      </c>
      <c r="C14" s="5" t="n">
        <v>3829</v>
      </c>
      <c r="D14" s="5" t="n">
        <v>3568</v>
      </c>
    </row>
    <row r="15">
      <c r="A15" s="4" t="inlineStr">
        <is>
          <t>Total assets</t>
        </is>
      </c>
      <c r="B15" s="5" t="n">
        <v>777402</v>
      </c>
      <c r="C15" s="5" t="n">
        <v>769759</v>
      </c>
      <c r="D15" s="5" t="n">
        <v>765881</v>
      </c>
    </row>
    <row r="16">
      <c r="A16" s="3" t="inlineStr">
        <is>
          <t>Current liabilities:</t>
        </is>
      </c>
    </row>
    <row r="17">
      <c r="A17" s="4" t="inlineStr">
        <is>
          <t>Accounts payable</t>
        </is>
      </c>
      <c r="B17" s="5" t="n">
        <v>102414</v>
      </c>
      <c r="C17" s="5" t="n">
        <v>131662</v>
      </c>
      <c r="D17" s="5" t="n">
        <v>132386</v>
      </c>
    </row>
    <row r="18">
      <c r="A18" s="4" t="inlineStr">
        <is>
          <t>Operating lease liabilities</t>
        </is>
      </c>
      <c r="B18" s="5" t="n">
        <v>60533</v>
      </c>
      <c r="C18" s="5" t="n">
        <v>60649</v>
      </c>
      <c r="D18" s="5" t="n">
        <v>57564</v>
      </c>
    </row>
    <row r="19">
      <c r="A19" s="4" t="inlineStr">
        <is>
          <t>Credit facility</t>
        </is>
      </c>
      <c r="B19" s="5" t="n">
        <v>0</v>
      </c>
      <c r="C19" s="5" t="n">
        <v>0</v>
      </c>
      <c r="D19" s="5" t="n">
        <v>8000</v>
      </c>
    </row>
    <row r="20">
      <c r="A20" s="4" t="inlineStr">
        <is>
          <t>Finance lease obligations</t>
        </is>
      </c>
      <c r="B20" s="5" t="n">
        <v>847</v>
      </c>
      <c r="C20" s="5" t="n">
        <v>886</v>
      </c>
      <c r="D20" s="5" t="n">
        <v>838</v>
      </c>
    </row>
    <row r="21">
      <c r="A21" s="4" t="inlineStr">
        <is>
          <t>Accrued payroll expenses</t>
        </is>
      </c>
      <c r="B21" s="5" t="n">
        <v>20474</v>
      </c>
      <c r="C21" s="5" t="n">
        <v>20530</v>
      </c>
      <c r="D21" s="5" t="n">
        <v>15876</v>
      </c>
    </row>
    <row r="22">
      <c r="A22" s="4" t="inlineStr">
        <is>
          <t>Other accrued expenses</t>
        </is>
      </c>
      <c r="B22" s="5" t="n">
        <v>28585</v>
      </c>
      <c r="C22" s="5" t="n">
        <v>19934</v>
      </c>
      <c r="D22" s="5" t="n">
        <v>20015</v>
      </c>
    </row>
    <row r="23">
      <c r="A23" s="4" t="inlineStr">
        <is>
          <t>Total current liabilities</t>
        </is>
      </c>
      <c r="B23" s="5" t="n">
        <v>212853</v>
      </c>
      <c r="C23" s="5" t="n">
        <v>233661</v>
      </c>
      <c r="D23" s="5" t="n">
        <v>234679</v>
      </c>
    </row>
    <row r="24">
      <c r="A24" s="4" t="inlineStr">
        <is>
          <t>Operating lease liabilities</t>
        </is>
      </c>
      <c r="B24" s="5" t="n">
        <v>186147</v>
      </c>
      <c r="C24" s="5" t="n">
        <v>190699</v>
      </c>
      <c r="D24" s="5" t="n">
        <v>182782</v>
      </c>
    </row>
    <row r="25">
      <c r="A25" s="4" t="inlineStr">
        <is>
          <t>Finance lease obligations</t>
        </is>
      </c>
      <c r="B25" s="5" t="n">
        <v>2315</v>
      </c>
      <c r="C25" s="5" t="n">
        <v>1704</v>
      </c>
      <c r="D25" s="5" t="n">
        <v>967</v>
      </c>
    </row>
    <row r="26">
      <c r="A26" s="4" t="inlineStr">
        <is>
          <t>Unrecognized tax benefits</t>
        </is>
      </c>
      <c r="B26" s="5" t="n">
        <v>639</v>
      </c>
      <c r="C26" s="5" t="n">
        <v>955</v>
      </c>
      <c r="D26" s="5" t="n">
        <v>895</v>
      </c>
    </row>
    <row r="27">
      <c r="A27" s="4" t="inlineStr">
        <is>
          <t>Other liabilities</t>
        </is>
      </c>
      <c r="B27" s="5" t="n">
        <v>2287</v>
      </c>
      <c r="C27" s="5" t="n">
        <v>13757</v>
      </c>
      <c r="D27" s="5" t="n">
        <v>10399</v>
      </c>
    </row>
    <row r="28">
      <c r="A28" s="4" t="inlineStr">
        <is>
          <t>Total liabilities</t>
        </is>
      </c>
      <c r="B28" s="5" t="n">
        <v>404241</v>
      </c>
      <c r="C28" s="5" t="n">
        <v>440776</v>
      </c>
      <c r="D28" s="5" t="n">
        <v>429722</v>
      </c>
    </row>
    <row r="29">
      <c r="A29" s="3" t="inlineStr">
        <is>
          <t>Stockholders' investment:</t>
        </is>
      </c>
    </row>
    <row r="30">
      <c r="A30" s="4" t="inlineStr">
        <is>
          <t>Preferred stock, $0.01 par value, 1,000,000 shares authorized, no shares issued</t>
        </is>
      </c>
      <c r="B30" s="5" t="n">
        <v>0</v>
      </c>
      <c r="C30" s="5" t="n">
        <v>0</v>
      </c>
      <c r="D30" s="5" t="n">
        <v>0</v>
      </c>
    </row>
    <row r="31">
      <c r="A31" s="4" t="inlineStr">
        <is>
          <t>Common stock, $0.01 par value, 80,000,000 shares authorized, 39,338,741, 39,140,575 and 39,131,083 shares issued at October 31, 2020, February 1, 2020 and November 2, 2019, respectively</t>
        </is>
      </c>
      <c r="B31" s="5" t="n">
        <v>393</v>
      </c>
      <c r="C31" s="5" t="n">
        <v>391</v>
      </c>
      <c r="D31" s="5" t="n">
        <v>391</v>
      </c>
    </row>
    <row r="32">
      <c r="A32" s="4" t="inlineStr">
        <is>
          <t>Paid-in capital</t>
        </is>
      </c>
      <c r="B32" s="5" t="n">
        <v>193208</v>
      </c>
      <c r="C32" s="5" t="n">
        <v>188879</v>
      </c>
      <c r="D32" s="5" t="n">
        <v>187940</v>
      </c>
    </row>
    <row r="33">
      <c r="A33" s="4" t="inlineStr">
        <is>
          <t>Retained earnings</t>
        </is>
      </c>
      <c r="B33" s="5" t="n">
        <v>835020</v>
      </c>
      <c r="C33" s="5" t="n">
        <v>784942</v>
      </c>
      <c r="D33" s="5" t="n">
        <v>778942</v>
      </c>
    </row>
    <row r="34">
      <c r="A34" s="4" t="inlineStr">
        <is>
          <t>Treasury stock, at cost; 22,743,290, 22,280,316 and 21,747,614 shares repurchased at October 31, 2020, February 1, 2020 and November 2, 2019, respectively</t>
        </is>
      </c>
      <c r="B34" s="5" t="n">
        <v>-655460</v>
      </c>
      <c r="C34" s="5" t="n">
        <v>-645229</v>
      </c>
      <c r="D34" s="5" t="n">
        <v>-631114</v>
      </c>
    </row>
    <row r="35">
      <c r="A35" s="4" t="inlineStr">
        <is>
          <t>Total stockholders' investment</t>
        </is>
      </c>
      <c r="B35" s="5" t="n">
        <v>373161</v>
      </c>
      <c r="C35" s="5" t="n">
        <v>328983</v>
      </c>
      <c r="D35" s="5" t="n">
        <v>336159</v>
      </c>
    </row>
    <row r="36">
      <c r="A36" s="4" t="inlineStr">
        <is>
          <t>Total liabilities and stockholders' investment</t>
        </is>
      </c>
      <c r="B36" s="6" t="n">
        <v>777402</v>
      </c>
      <c r="C36" s="6" t="n">
        <v>769759</v>
      </c>
      <c r="D36" s="6" t="n">
        <v>765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Schedule of Lease Cost</t>
        </is>
      </c>
      <c r="B4" s="4" t="inlineStr">
        <is>
          <t xml:space="preserve">Lease costs are as follows (in thousands): 13-Weeks Ended 39-Weeks Ended October 31, 2020 November 2, 2019 October 31, 2020 November 2, 2019 Operating lease cost $ 16,467 $ 17,051 $ 50,236 $ 52,593 Finance lease cost: Amortization of assets 234 224 712 684 Interest on lease liabilities 43 53 137 176 Variable lease cost 388 (49) 734 55 $ 17,132 $ 17,279 $ 51,819 $ 53,508 </t>
        </is>
      </c>
    </row>
    <row r="5">
      <c r="A5" s="4" t="inlineStr">
        <is>
          <t>Schedule of Supplemental Information Related to Leases</t>
        </is>
      </c>
      <c r="B5" s="4" t="inlineStr">
        <is>
          <t xml:space="preserve">The following table provides supplemental balance sheet information related to leases: October 31, February 1, November 2, Weighted-average remaining lease term (in years): Operating leases 5 5 5 Finance leases 4 4 3 Weighted-average discount rate: Operating leases 3.7 % 4.1 % 4.2 % Finance leases 6.4 % 8.8 % 13.5 % The following table provides supplemental cash flow and other information related to leases (in thousands): 39-Weeks Ended October 31, 2020 November 2, 2019 Operating cash flows from operating leases $ 57,461 $ 53,020 Operating cash flows from finance leases $ 137 $ 176 Financing cash flows from finance leases $ 766 $ 722 ROU assets obtained in exchange for lease liabilities, net: Operating leases $ 42,895 $ 32,699 Finance leases $ 1,351 $ — </t>
        </is>
      </c>
    </row>
    <row r="6">
      <c r="A6" s="4" t="inlineStr">
        <is>
          <t>Schedule of Maturities of Lease Liabilities</t>
        </is>
      </c>
      <c r="B6" s="4" t="inlineStr">
        <is>
          <t xml:space="preserve">Maturities of lease liabilities as of October 31, 2020 (in thousands): Operating Finance Total Remainder of Fiscal 2021 $ 13,048 $ 280 $ 13,328 Fiscal 2022 72,752 955 73,707 Fiscal 2023 57,797 923 58,720 Fiscal 2024 42,967 810 43,777 Fiscal 2025 31,744 276 32,020 Thereafter 51,865 253 52,118 Total minimum lease payments 270,173 3,497 273,670 Less amount representing interest 23,493 335 23,828 $ 246,680 $ 3,162 $ 249,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9 Months Ended</t>
        </is>
      </c>
    </row>
    <row r="2">
      <c r="B2" s="2" t="inlineStr">
        <is>
          <t>Oct. 31, 2020</t>
        </is>
      </c>
    </row>
    <row r="3">
      <c r="A3" s="3" t="inlineStr">
        <is>
          <t>Fair Value Disclosures [Abstract]</t>
        </is>
      </c>
    </row>
    <row r="4">
      <c r="A4" s="4" t="inlineStr">
        <is>
          <t>Fair Value of Financial Assets and Liabilities by Fair Value Hierarchy</t>
        </is>
      </c>
      <c r="B4" s="4" t="inlineStr">
        <is>
          <t xml:space="preserve">The table below segregates all financial assets and financial liabilities that are measured at fair value on a recurring basis (at least annually) into the most appropriate level within the fair value hierarchy based on the inputs used to determine the fair value (in thousands): October 31, 2020 February 1, 2020 November 2, 2019 Level I Level II Level III Level I Level II Level III Level I Level II Level III Short-term investments $ 541 $ — $ — $ 554 $ — $ — $ 613 $ — $ — Long-term investments 2,005 — — 2,208 — — 2,086 — — Short-term contingent earnout — — 14,710 — — 9,958 — — 9,866 Long-term contingent earnout — — — — — 11,099 — — 7,881 Total investments $ 2,546 $ — $ 14,710 $ 2,762 $ — $ 21,057 $ 2,699 $ — $ 17,747 </t>
        </is>
      </c>
    </row>
    <row r="5">
      <c r="A5" s="4" t="inlineStr">
        <is>
          <t>Reconciliation of Contingent Earnout Balance</t>
        </is>
      </c>
      <c r="B5" s="4" t="inlineStr">
        <is>
          <t xml:space="preserve">The table below are reconciliations of the contingent earnout balance for each period presented (in thousands): 39-Weeks Ended 52-Weeks Ended 39-Weeks Ended October 31, 2020 February 1, 2020 November 2, 2019 Short-term Long-term Short-term Long-term Short-term Long-term Beginning balance $ 9,958 $ 11,099 $ — $ 9,200 $ — $ 9,200 Change in valuation, net 3,653 — 9,958 1,899 9,866 (1,319) Payment of year one earnout (10,000) — — — — — Reclassification from long-term, net 11,099 (11,099) — — — — Ending balance $ 14,710 $ — $ 9,958 $ 11,099 $ 9,866 $ 7,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Oct. 31, 2020</t>
        </is>
      </c>
    </row>
    <row r="3">
      <c r="A3" s="3" t="inlineStr">
        <is>
          <t>Share-based Payment Arrangement [Abstract]</t>
        </is>
      </c>
    </row>
    <row r="4">
      <c r="A4" s="4" t="inlineStr">
        <is>
          <t>Schedule of Compensation Costs</t>
        </is>
      </c>
      <c r="B4" s="4" t="inlineStr">
        <is>
          <t xml:space="preserve">The compensation costs that have been charged against income were as follows (in thousands): 13-Weeks Ended 39-Weeks Ended October 31, November 2, October 31, November 2, Stock-based compensation expense by type: Stock options $ — $ — $ 90 $ 92 Restricted stock units 968 859 2,615 1,576 Employee stock purchases 23 22 93 73 Director deferred compensation 23 24 71 70 Total stock-based compensation expense 1,014 905 2,869 1,811 Income tax benefit recognized 244 295 672 428 Stock-based compensation expense, net of income tax $ 770 $ 610 $ 2,197 $ 1,383 </t>
        </is>
      </c>
    </row>
    <row r="5">
      <c r="A5" s="4" t="inlineStr">
        <is>
          <t>Schedule of Equity Awards Granted</t>
        </is>
      </c>
      <c r="B5" s="4" t="inlineStr">
        <is>
          <t xml:space="preserve">We have granted the following equity awards: 13-Weeks Ended 39-Weeks Ended October 31, November 2, October 31, November 2, Stock options — — 27,000 16,798 Restricted stock unit awards — 6,934 337,749 229,528 Performance-based restricted stock unit awards — — — 34,300 Deferred stock units 597 1,023 3,860 3,338 </t>
        </is>
      </c>
    </row>
    <row r="6">
      <c r="A6" s="4" t="inlineStr">
        <is>
          <t>Schedule of Shares Purchased</t>
        </is>
      </c>
      <c r="B6" s="4" t="inlineStr">
        <is>
          <t xml:space="preserve">The number of shares purchased, the average price per share and the weighted-average grant date fair value of shares purchased through our employee stock purchase plan were as follows: 13-Weeks Ended 39-Weeks Ended October 31, November 2, October 31, November 2, Shares purchased 4,605 5,652 33,506 21,205 Average price per share $ 17.66 $ 15.73 $ 10.21 $ 13.99 Weighted-average fair value at grant date $ 4.99 $ 4.16 $ 3.71 $ 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 [Abstract]</t>
        </is>
      </c>
    </row>
    <row r="4">
      <c r="A4" s="4" t="inlineStr">
        <is>
          <t>Schedule of Weighted Average Number of Shares</t>
        </is>
      </c>
      <c r="B4" s="4" t="inlineStr">
        <is>
          <t xml:space="preserve">The following table sets forth the weighted-average common shares outstanding (in thousands): 13-Weeks Ended 39-Weeks Ended October 31, November 2, October 31, November 2, Weighted-average shares used in basic computations 16,572 17,568 16,551 17,927 Dilutive equity awards 605 247 351 158 Weighted-average shares used in diluted computations 17,177 17,815 16,902 18,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Accounting Policies - Property, Plant and Equipment (Details) - USD ($) $ in Thousands</t>
        </is>
      </c>
      <c r="B1" s="2" t="inlineStr">
        <is>
          <t>Oct. 31, 2020</t>
        </is>
      </c>
      <c r="C1" s="2" t="inlineStr">
        <is>
          <t>Feb. 01, 2020</t>
        </is>
      </c>
      <c r="D1" s="2" t="inlineStr">
        <is>
          <t>Nov. 02, 2019</t>
        </is>
      </c>
    </row>
    <row r="2">
      <c r="A2" s="3" t="inlineStr">
        <is>
          <t>Property, Plant and Equipment [Line Items]</t>
        </is>
      </c>
    </row>
    <row r="3">
      <c r="A3" s="4" t="inlineStr">
        <is>
          <t>Total property and equipment</t>
        </is>
      </c>
      <c r="B3" s="6" t="n">
        <v>275802</v>
      </c>
      <c r="C3" s="6" t="n">
        <v>265248</v>
      </c>
      <c r="D3" s="6" t="n">
        <v>263934</v>
      </c>
    </row>
    <row r="4">
      <c r="A4" s="4" t="inlineStr">
        <is>
          <t>Less: accumulated depreciation and amortization</t>
        </is>
      </c>
      <c r="B4" s="5" t="n">
        <v>176708</v>
      </c>
      <c r="C4" s="5" t="n">
        <v>164292</v>
      </c>
      <c r="D4" s="5" t="n">
        <v>162336</v>
      </c>
    </row>
    <row r="5">
      <c r="A5" s="4" t="inlineStr">
        <is>
          <t>Total property and equipment, net</t>
        </is>
      </c>
      <c r="B5" s="5" t="n">
        <v>99094</v>
      </c>
      <c r="C5" s="5" t="n">
        <v>100956</v>
      </c>
      <c r="D5" s="5" t="n">
        <v>101598</v>
      </c>
    </row>
    <row r="6">
      <c r="A6" s="4" t="inlineStr">
        <is>
          <t>Land</t>
        </is>
      </c>
    </row>
    <row r="7">
      <c r="A7" s="3" t="inlineStr">
        <is>
          <t>Property, Plant and Equipment [Line Items]</t>
        </is>
      </c>
    </row>
    <row r="8">
      <c r="A8" s="4" t="inlineStr">
        <is>
          <t>Total property and equipment</t>
        </is>
      </c>
      <c r="B8" s="5" t="n">
        <v>7277</v>
      </c>
      <c r="C8" s="5" t="n">
        <v>7277</v>
      </c>
      <c r="D8" s="5" t="n">
        <v>7277</v>
      </c>
    </row>
    <row r="9">
      <c r="A9" s="4" t="inlineStr">
        <is>
          <t>Buildings</t>
        </is>
      </c>
    </row>
    <row r="10">
      <c r="A10" s="3" t="inlineStr">
        <is>
          <t>Property, Plant and Equipment [Line Items]</t>
        </is>
      </c>
    </row>
    <row r="11">
      <c r="A11" s="4" t="inlineStr">
        <is>
          <t>Total property and equipment</t>
        </is>
      </c>
      <c r="B11" s="5" t="n">
        <v>21432</v>
      </c>
      <c r="C11" s="5" t="n">
        <v>21635</v>
      </c>
      <c r="D11" s="5" t="n">
        <v>21347</v>
      </c>
    </row>
    <row r="12">
      <c r="A12" s="4" t="inlineStr">
        <is>
          <t>Equipment</t>
        </is>
      </c>
    </row>
    <row r="13">
      <c r="A13" s="3" t="inlineStr">
        <is>
          <t>Property, Plant and Equipment [Line Items]</t>
        </is>
      </c>
    </row>
    <row r="14">
      <c r="A14" s="4" t="inlineStr">
        <is>
          <t>Total property and equipment</t>
        </is>
      </c>
      <c r="B14" s="5" t="n">
        <v>100785</v>
      </c>
      <c r="C14" s="5" t="n">
        <v>95100</v>
      </c>
      <c r="D14" s="5" t="n">
        <v>95426</v>
      </c>
    </row>
    <row r="15">
      <c r="A15" s="4" t="inlineStr">
        <is>
          <t>Furniture and fixtures</t>
        </is>
      </c>
    </row>
    <row r="16">
      <c r="A16" s="3" t="inlineStr">
        <is>
          <t>Property, Plant and Equipment [Line Items]</t>
        </is>
      </c>
    </row>
    <row r="17">
      <c r="A17" s="4" t="inlineStr">
        <is>
          <t>Total property and equipment</t>
        </is>
      </c>
      <c r="B17" s="5" t="n">
        <v>39144</v>
      </c>
      <c r="C17" s="5" t="n">
        <v>37048</v>
      </c>
      <c r="D17" s="5" t="n">
        <v>36805</v>
      </c>
    </row>
    <row r="18">
      <c r="A18" s="4" t="inlineStr">
        <is>
          <t>Leasehold improvements</t>
        </is>
      </c>
    </row>
    <row r="19">
      <c r="A19" s="3" t="inlineStr">
        <is>
          <t>Property, Plant and Equipment [Line Items]</t>
        </is>
      </c>
    </row>
    <row r="20">
      <c r="A20" s="4" t="inlineStr">
        <is>
          <t>Total property and equipment</t>
        </is>
      </c>
      <c r="B20" s="5" t="n">
        <v>105489</v>
      </c>
      <c r="C20" s="5" t="n">
        <v>102528</v>
      </c>
      <c r="D20" s="5" t="n">
        <v>101835</v>
      </c>
    </row>
    <row r="21">
      <c r="A21" s="4" t="inlineStr">
        <is>
          <t>Construction in progress</t>
        </is>
      </c>
    </row>
    <row r="22">
      <c r="A22" s="3" t="inlineStr">
        <is>
          <t>Property, Plant and Equipment [Line Items]</t>
        </is>
      </c>
    </row>
    <row r="23">
      <c r="A23" s="4" t="inlineStr">
        <is>
          <t>Total property and equipment</t>
        </is>
      </c>
      <c r="B23" s="6" t="n">
        <v>1675</v>
      </c>
      <c r="C23" s="6" t="n">
        <v>1660</v>
      </c>
      <c r="D23" s="6" t="n">
        <v>12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s>
  <sheetData>
    <row r="1">
      <c r="A1" s="1" t="inlineStr">
        <is>
          <t>Basis of Presentation and Accounting Policies - Additional Information (Details) - USD ($)</t>
        </is>
      </c>
      <c r="B1" s="2" t="inlineStr">
        <is>
          <t>3 Months Ended</t>
        </is>
      </c>
      <c r="E1" s="2" t="inlineStr">
        <is>
          <t>9 Months Ended</t>
        </is>
      </c>
      <c r="G1" s="2" t="inlineStr">
        <is>
          <t>12 Months Ended</t>
        </is>
      </c>
    </row>
    <row r="2">
      <c r="B2" s="2" t="inlineStr">
        <is>
          <t>Oct. 31, 2020</t>
        </is>
      </c>
      <c r="C2" s="2" t="inlineStr">
        <is>
          <t>May 02, 2020</t>
        </is>
      </c>
      <c r="D2" s="2" t="inlineStr">
        <is>
          <t>Nov. 02, 2019</t>
        </is>
      </c>
      <c r="E2" s="2" t="inlineStr">
        <is>
          <t>Oct. 31, 2020</t>
        </is>
      </c>
      <c r="F2" s="2" t="inlineStr">
        <is>
          <t>Nov. 02, 2019</t>
        </is>
      </c>
      <c r="G2" s="2" t="inlineStr">
        <is>
          <t>Feb. 01, 2020</t>
        </is>
      </c>
    </row>
    <row r="3">
      <c r="A3" s="3" t="inlineStr">
        <is>
          <t>Disaggregation of Revenue [Line Items]</t>
        </is>
      </c>
    </row>
    <row r="4">
      <c r="A4" s="4" t="inlineStr">
        <is>
          <t>Period allowed for entire purchase price for merchandise placed on layaway</t>
        </is>
      </c>
      <c r="E4" s="4" t="inlineStr">
        <is>
          <t>30 days</t>
        </is>
      </c>
    </row>
    <row r="5">
      <c r="A5" s="4" t="inlineStr">
        <is>
          <t>Liability included in other accrued expenses</t>
        </is>
      </c>
      <c r="B5" s="6" t="n">
        <v>3200000</v>
      </c>
      <c r="D5" s="6" t="n">
        <v>2500000</v>
      </c>
      <c r="E5" s="6" t="n">
        <v>3200000</v>
      </c>
      <c r="F5" s="6" t="n">
        <v>2500000</v>
      </c>
      <c r="G5" s="6" t="n">
        <v>2700000</v>
      </c>
    </row>
    <row r="6">
      <c r="A6" s="4" t="inlineStr">
        <is>
          <t>Goodwill impairment</t>
        </is>
      </c>
      <c r="B6" s="5" t="n">
        <v>0</v>
      </c>
      <c r="C6" s="6" t="n">
        <v>19700000</v>
      </c>
      <c r="D6" s="5" t="n">
        <v>0</v>
      </c>
      <c r="E6" s="5" t="n">
        <v>19661000</v>
      </c>
      <c r="F6" s="5" t="n">
        <v>0</v>
      </c>
      <c r="G6" s="5" t="n">
        <v>0</v>
      </c>
    </row>
    <row r="7">
      <c r="A7" s="4" t="inlineStr">
        <is>
          <t>Impairment of intangible assets</t>
        </is>
      </c>
      <c r="B7" s="5" t="n">
        <v>0</v>
      </c>
      <c r="C7" s="6" t="n">
        <v>8900000</v>
      </c>
      <c r="D7" s="5" t="n">
        <v>0</v>
      </c>
      <c r="E7" s="5" t="n">
        <v>8900000</v>
      </c>
      <c r="F7" s="5" t="n">
        <v>0</v>
      </c>
      <c r="G7" s="5" t="n">
        <v>0</v>
      </c>
    </row>
    <row r="8">
      <c r="A8" s="4" t="inlineStr">
        <is>
          <t>Gift cards, customer orders and layaways</t>
        </is>
      </c>
    </row>
    <row r="9">
      <c r="A9" s="3" t="inlineStr">
        <is>
          <t>Disaggregation of Revenue [Line Items]</t>
        </is>
      </c>
    </row>
    <row r="10">
      <c r="A10" s="4" t="inlineStr">
        <is>
          <t>Net deferred revenue liability</t>
        </is>
      </c>
      <c r="B10" s="5" t="n">
        <v>8200000</v>
      </c>
      <c r="D10" s="5" t="n">
        <v>6900000</v>
      </c>
      <c r="E10" s="5" t="n">
        <v>8200000</v>
      </c>
      <c r="F10" s="5" t="n">
        <v>6900000</v>
      </c>
      <c r="G10" s="6" t="n">
        <v>7700000</v>
      </c>
    </row>
    <row r="11">
      <c r="A11" s="4" t="inlineStr">
        <is>
          <t>Deferred revenue from prior periods realized</t>
        </is>
      </c>
      <c r="B11" s="6" t="n">
        <v>500000</v>
      </c>
      <c r="D11" s="6" t="n">
        <v>500000</v>
      </c>
      <c r="E11" s="6" t="n">
        <v>1000000</v>
      </c>
      <c r="F11" s="6" t="n">
        <v>1400000</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Revenue Recognition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aggregation of Revenue [Line Items]</t>
        </is>
      </c>
    </row>
    <row r="4">
      <c r="A4" s="4" t="inlineStr">
        <is>
          <t>Revenue</t>
        </is>
      </c>
      <c r="B4" s="6" t="n">
        <v>331383</v>
      </c>
      <c r="C4" s="6" t="n">
        <v>275475</v>
      </c>
      <c r="D4" s="6" t="n">
        <v>1042827</v>
      </c>
      <c r="E4" s="6" t="n">
        <v>871210</v>
      </c>
    </row>
    <row r="5">
      <c r="A5" s="4" t="inlineStr">
        <is>
          <t>Footwear</t>
        </is>
      </c>
    </row>
    <row r="6">
      <c r="A6" s="3" t="inlineStr">
        <is>
          <t>Disaggregation of Revenue [Line Items]</t>
        </is>
      </c>
    </row>
    <row r="7">
      <c r="A7" s="4" t="inlineStr">
        <is>
          <t>Revenue</t>
        </is>
      </c>
      <c r="B7" s="5" t="n">
        <v>201047</v>
      </c>
      <c r="C7" s="5" t="n">
        <v>168265</v>
      </c>
      <c r="D7" s="5" t="n">
        <v>675270</v>
      </c>
      <c r="E7" s="5" t="n">
        <v>535809</v>
      </c>
    </row>
    <row r="8">
      <c r="A8" s="4" t="inlineStr">
        <is>
          <t>Apparel</t>
        </is>
      </c>
    </row>
    <row r="9">
      <c r="A9" s="3" t="inlineStr">
        <is>
          <t>Disaggregation of Revenue [Line Items]</t>
        </is>
      </c>
    </row>
    <row r="10">
      <c r="A10" s="4" t="inlineStr">
        <is>
          <t>Revenue</t>
        </is>
      </c>
      <c r="B10" s="5" t="n">
        <v>90380</v>
      </c>
      <c r="C10" s="5" t="n">
        <v>69943</v>
      </c>
      <c r="D10" s="5" t="n">
        <v>268564</v>
      </c>
      <c r="E10" s="5" t="n">
        <v>216097</v>
      </c>
    </row>
    <row r="11">
      <c r="A11" s="4" t="inlineStr">
        <is>
          <t>Equipment</t>
        </is>
      </c>
    </row>
    <row r="12">
      <c r="A12" s="3" t="inlineStr">
        <is>
          <t>Disaggregation of Revenue [Line Items]</t>
        </is>
      </c>
    </row>
    <row r="13">
      <c r="A13" s="4" t="inlineStr">
        <is>
          <t>Revenue</t>
        </is>
      </c>
      <c r="B13" s="6" t="n">
        <v>39956</v>
      </c>
      <c r="C13" s="6" t="n">
        <v>37267</v>
      </c>
      <c r="D13" s="6" t="n">
        <v>98993</v>
      </c>
      <c r="E13" s="6" t="n">
        <v>1193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s>
  <sheetData>
    <row r="1">
      <c r="A1" s="1" t="inlineStr">
        <is>
          <t>Basis of Presentation and Accounting Policies - Schedule of Goodwill (Details) - USD ($)</t>
        </is>
      </c>
      <c r="B1" s="2" t="inlineStr">
        <is>
          <t>3 Months Ended</t>
        </is>
      </c>
      <c r="E1" s="2" t="inlineStr">
        <is>
          <t>9 Months Ended</t>
        </is>
      </c>
      <c r="G1" s="2" t="inlineStr">
        <is>
          <t>12 Months Ended</t>
        </is>
      </c>
    </row>
    <row r="2">
      <c r="B2" s="2" t="inlineStr">
        <is>
          <t>Oct. 31, 2020</t>
        </is>
      </c>
      <c r="C2" s="2" t="inlineStr">
        <is>
          <t>May 02, 2020</t>
        </is>
      </c>
      <c r="D2" s="2" t="inlineStr">
        <is>
          <t>Nov. 02, 2019</t>
        </is>
      </c>
      <c r="E2" s="2" t="inlineStr">
        <is>
          <t>Oct. 31, 2020</t>
        </is>
      </c>
      <c r="F2" s="2" t="inlineStr">
        <is>
          <t>Nov. 02, 2019</t>
        </is>
      </c>
      <c r="G2" s="2" t="inlineStr">
        <is>
          <t>Feb. 01, 2020</t>
        </is>
      </c>
    </row>
    <row r="3">
      <c r="A3" s="3" t="inlineStr">
        <is>
          <t>Goodwill [Roll Forward]</t>
        </is>
      </c>
    </row>
    <row r="4">
      <c r="A4" s="4" t="inlineStr">
        <is>
          <t>Goodwill balance at February 1, 2020</t>
        </is>
      </c>
      <c r="C4" s="6" t="n">
        <v>19661000</v>
      </c>
      <c r="E4" s="6" t="n">
        <v>19661000</v>
      </c>
    </row>
    <row r="5">
      <c r="A5" s="4" t="inlineStr">
        <is>
          <t>Impairment losses</t>
        </is>
      </c>
      <c r="B5" s="6" t="n">
        <v>0</v>
      </c>
      <c r="C5" s="6" t="n">
        <v>-19700000</v>
      </c>
      <c r="D5" s="6" t="n">
        <v>0</v>
      </c>
      <c r="E5" s="5" t="n">
        <v>-19661000</v>
      </c>
      <c r="F5" s="6" t="n">
        <v>0</v>
      </c>
      <c r="G5" s="6" t="n">
        <v>0</v>
      </c>
    </row>
    <row r="6">
      <c r="A6" s="4" t="inlineStr">
        <is>
          <t>Goodwill balance at October 31, 2020</t>
        </is>
      </c>
      <c r="B6" s="6" t="n">
        <v>0</v>
      </c>
      <c r="D6" s="6" t="n">
        <v>19661000</v>
      </c>
      <c r="E6" s="6" t="n">
        <v>0</v>
      </c>
      <c r="F6" s="6" t="n">
        <v>19661000</v>
      </c>
      <c r="G6" s="6" t="n">
        <v>196610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s>
  <sheetData>
    <row r="1">
      <c r="A1" s="1" t="inlineStr">
        <is>
          <t>Basis of Presentation and Accounting Policies - Intangible Assets (Details) - USD ($)</t>
        </is>
      </c>
      <c r="B1" s="2" t="inlineStr">
        <is>
          <t>3 Months Ended</t>
        </is>
      </c>
      <c r="E1" s="2" t="inlineStr">
        <is>
          <t>9 Months Ended</t>
        </is>
      </c>
      <c r="G1" s="2" t="inlineStr">
        <is>
          <t>12 Months Ended</t>
        </is>
      </c>
    </row>
    <row r="2">
      <c r="B2" s="2" t="inlineStr">
        <is>
          <t>Oct. 31, 2020</t>
        </is>
      </c>
      <c r="C2" s="2" t="inlineStr">
        <is>
          <t>May 02, 2020</t>
        </is>
      </c>
      <c r="D2" s="2" t="inlineStr">
        <is>
          <t>Nov. 02, 2019</t>
        </is>
      </c>
      <c r="E2" s="2" t="inlineStr">
        <is>
          <t>Oct. 31, 2020</t>
        </is>
      </c>
      <c r="F2" s="2" t="inlineStr">
        <is>
          <t>Nov. 02, 2019</t>
        </is>
      </c>
      <c r="G2" s="2" t="inlineStr">
        <is>
          <t>Feb. 01, 2020</t>
        </is>
      </c>
    </row>
    <row r="3">
      <c r="A3" s="3" t="inlineStr">
        <is>
          <t>Finite-lived Intangible Assets [Roll Forward]</t>
        </is>
      </c>
    </row>
    <row r="4">
      <c r="A4" s="4" t="inlineStr">
        <is>
          <t>Tradename intangible asset balance at February 1, 2020</t>
        </is>
      </c>
      <c r="C4" s="6" t="n">
        <v>32400000</v>
      </c>
      <c r="E4" s="6" t="n">
        <v>32400000</v>
      </c>
    </row>
    <row r="5">
      <c r="A5" s="4" t="inlineStr">
        <is>
          <t>Impairment losses</t>
        </is>
      </c>
      <c r="B5" s="6" t="n">
        <v>0</v>
      </c>
      <c r="C5" s="6" t="n">
        <v>-8900000</v>
      </c>
      <c r="D5" s="6" t="n">
        <v>0</v>
      </c>
      <c r="E5" s="5" t="n">
        <v>-8900000</v>
      </c>
      <c r="F5" s="6" t="n">
        <v>0</v>
      </c>
      <c r="G5" s="6" t="n">
        <v>0</v>
      </c>
    </row>
    <row r="6">
      <c r="A6" s="4" t="inlineStr">
        <is>
          <t>Tradename intangible asset balance at October 31, 2020</t>
        </is>
      </c>
      <c r="B6" s="6" t="n">
        <v>23500000</v>
      </c>
      <c r="E6" s="6" t="n">
        <v>23500000</v>
      </c>
      <c r="G6" s="6" t="n">
        <v>32400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Lessee, Lease, Description [Line Items]</t>
        </is>
      </c>
    </row>
    <row r="4">
      <c r="A4" s="4" t="inlineStr">
        <is>
          <t>Payments for deferred rent</t>
        </is>
      </c>
      <c r="B4" s="8" t="n">
        <v>0.5</v>
      </c>
      <c r="D4" s="8" t="n">
        <v>1.9</v>
      </c>
    </row>
    <row r="5">
      <c r="A5" s="4" t="inlineStr">
        <is>
          <t>Lease modifications, rent abatements</t>
        </is>
      </c>
      <c r="B5" s="9" t="n">
        <v>1.9</v>
      </c>
      <c r="D5" s="9" t="n">
        <v>7.7</v>
      </c>
    </row>
    <row r="6">
      <c r="A6" s="4" t="inlineStr">
        <is>
          <t>Impairment loss</t>
        </is>
      </c>
      <c r="B6" s="9" t="n">
        <v>1.4</v>
      </c>
      <c r="C6" s="8" t="n">
        <v>0.3</v>
      </c>
      <c r="D6" s="5" t="n">
        <v>6</v>
      </c>
      <c r="E6" s="8" t="n">
        <v>1.2</v>
      </c>
    </row>
    <row r="7">
      <c r="A7" s="4" t="inlineStr">
        <is>
          <t>Accumulated amortization</t>
        </is>
      </c>
      <c r="B7" s="9" t="n">
        <v>1.4</v>
      </c>
      <c r="C7" s="8" t="n">
        <v>0.7</v>
      </c>
      <c r="D7" s="9" t="n">
        <v>1.4</v>
      </c>
      <c r="E7" s="8" t="n">
        <v>0.7</v>
      </c>
      <c r="F7" s="8" t="n">
        <v>0.8</v>
      </c>
    </row>
    <row r="8">
      <c r="A8" s="4" t="inlineStr">
        <is>
          <t>Lease not yet commenced, amount</t>
        </is>
      </c>
      <c r="B8" s="8" t="n">
        <v>2.1</v>
      </c>
      <c r="D8" s="8" t="n">
        <v>2.1</v>
      </c>
    </row>
    <row r="9">
      <c r="A9" s="4" t="inlineStr">
        <is>
          <t>Minimum</t>
        </is>
      </c>
    </row>
    <row r="10">
      <c r="A10" s="3" t="inlineStr">
        <is>
          <t>Lessee, Lease, Description [Line Items]</t>
        </is>
      </c>
    </row>
    <row r="11">
      <c r="A11" s="4" t="inlineStr">
        <is>
          <t>Deferred rent payment period</t>
        </is>
      </c>
      <c r="D11" s="4" t="inlineStr">
        <is>
          <t>6 months</t>
        </is>
      </c>
    </row>
    <row r="12">
      <c r="A12" s="4" t="inlineStr">
        <is>
          <t>Maximum</t>
        </is>
      </c>
    </row>
    <row r="13">
      <c r="A13" s="3" t="inlineStr">
        <is>
          <t>Lessee, Lease, Description [Line Items]</t>
        </is>
      </c>
    </row>
    <row r="14">
      <c r="A14" s="4" t="inlineStr">
        <is>
          <t>Deferred rent payment period</t>
        </is>
      </c>
      <c r="D14" s="4" t="inlineStr">
        <is>
          <t>18 month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Oct. 31, 2020</t>
        </is>
      </c>
      <c r="C1" s="2" t="inlineStr">
        <is>
          <t>Feb. 01, 2020</t>
        </is>
      </c>
      <c r="D1" s="2" t="inlineStr">
        <is>
          <t>Nov. 02, 2019</t>
        </is>
      </c>
    </row>
    <row r="2">
      <c r="A2" s="3" t="inlineStr">
        <is>
          <t>Statement of Financial Position [Abstract]</t>
        </is>
      </c>
    </row>
    <row r="3">
      <c r="A3" s="4" t="inlineStr">
        <is>
          <t>Preferred stock, par value (in dollars per share)</t>
        </is>
      </c>
      <c r="B3" s="7" t="n">
        <v>0.01</v>
      </c>
      <c r="C3" s="7" t="n">
        <v>0.01</v>
      </c>
      <c r="D3" s="7" t="n">
        <v>0.01</v>
      </c>
    </row>
    <row r="4">
      <c r="A4" s="4" t="inlineStr">
        <is>
          <t>Preferred stock, shares authorized (in shares)</t>
        </is>
      </c>
      <c r="B4" s="5" t="n">
        <v>1000000</v>
      </c>
      <c r="C4" s="5" t="n">
        <v>1000000</v>
      </c>
      <c r="D4" s="5" t="n">
        <v>100000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80000000</v>
      </c>
      <c r="C7" s="5" t="n">
        <v>80000000</v>
      </c>
      <c r="D7" s="5" t="n">
        <v>80000000</v>
      </c>
    </row>
    <row r="8">
      <c r="A8" s="4" t="inlineStr">
        <is>
          <t>Common stock, shares issued (in shares)</t>
        </is>
      </c>
      <c r="B8" s="5" t="n">
        <v>39338741</v>
      </c>
      <c r="C8" s="5" t="n">
        <v>39140575</v>
      </c>
      <c r="D8" s="5" t="n">
        <v>39131083</v>
      </c>
    </row>
    <row r="9">
      <c r="A9" s="4" t="inlineStr">
        <is>
          <t>Treasury stock, shares at cost (in shares)</t>
        </is>
      </c>
      <c r="B9" s="5" t="n">
        <v>22743290</v>
      </c>
      <c r="C9" s="5" t="n">
        <v>22280316</v>
      </c>
      <c r="D9" s="5" t="n">
        <v>21747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s [Abstract]</t>
        </is>
      </c>
    </row>
    <row r="4">
      <c r="A4" s="4" t="inlineStr">
        <is>
          <t>Operating lease cost</t>
        </is>
      </c>
      <c r="B4" s="6" t="n">
        <v>16467</v>
      </c>
      <c r="C4" s="6" t="n">
        <v>17051</v>
      </c>
      <c r="D4" s="6" t="n">
        <v>50236</v>
      </c>
      <c r="E4" s="6" t="n">
        <v>52593</v>
      </c>
    </row>
    <row r="5">
      <c r="A5" s="3" t="inlineStr">
        <is>
          <t>Finance lease cost:</t>
        </is>
      </c>
    </row>
    <row r="6">
      <c r="A6" s="4" t="inlineStr">
        <is>
          <t>Amortization of assets</t>
        </is>
      </c>
      <c r="B6" s="5" t="n">
        <v>234</v>
      </c>
      <c r="C6" s="5" t="n">
        <v>224</v>
      </c>
      <c r="D6" s="5" t="n">
        <v>712</v>
      </c>
      <c r="E6" s="5" t="n">
        <v>684</v>
      </c>
    </row>
    <row r="7">
      <c r="A7" s="4" t="inlineStr">
        <is>
          <t>Interest on lease liabilities</t>
        </is>
      </c>
      <c r="B7" s="5" t="n">
        <v>43</v>
      </c>
      <c r="C7" s="5" t="n">
        <v>53</v>
      </c>
      <c r="D7" s="5" t="n">
        <v>137</v>
      </c>
      <c r="E7" s="5" t="n">
        <v>176</v>
      </c>
    </row>
    <row r="8">
      <c r="A8" s="4" t="inlineStr">
        <is>
          <t>Variable lease cost</t>
        </is>
      </c>
      <c r="B8" s="5" t="n">
        <v>388</v>
      </c>
      <c r="C8" s="5" t="n">
        <v>-49</v>
      </c>
      <c r="D8" s="5" t="n">
        <v>734</v>
      </c>
      <c r="E8" s="5" t="n">
        <v>55</v>
      </c>
    </row>
    <row r="9">
      <c r="A9" s="4" t="inlineStr">
        <is>
          <t>Lease cost</t>
        </is>
      </c>
      <c r="B9" s="6" t="n">
        <v>17132</v>
      </c>
      <c r="C9" s="6" t="n">
        <v>17279</v>
      </c>
      <c r="D9" s="6" t="n">
        <v>51819</v>
      </c>
      <c r="E9" s="6" t="n">
        <v>535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Summary of Supplemental Balance Sheet Information (Details)</t>
        </is>
      </c>
      <c r="B1" s="2" t="inlineStr">
        <is>
          <t>Oct. 31, 2020</t>
        </is>
      </c>
      <c r="C1" s="2" t="inlineStr">
        <is>
          <t>Feb. 01, 2020</t>
        </is>
      </c>
      <c r="D1" s="2" t="inlineStr">
        <is>
          <t>Nov. 02, 2019</t>
        </is>
      </c>
    </row>
    <row r="2">
      <c r="A2" s="3" t="inlineStr">
        <is>
          <t>Weighted-average remaining lease term (in years):</t>
        </is>
      </c>
    </row>
    <row r="3">
      <c r="A3" s="4" t="inlineStr">
        <is>
          <t>Operating leases</t>
        </is>
      </c>
      <c r="B3" s="4" t="inlineStr">
        <is>
          <t>5 years</t>
        </is>
      </c>
      <c r="C3" s="4" t="inlineStr">
        <is>
          <t>5 years</t>
        </is>
      </c>
      <c r="D3" s="4" t="inlineStr">
        <is>
          <t>5 years</t>
        </is>
      </c>
    </row>
    <row r="4">
      <c r="A4" s="4" t="inlineStr">
        <is>
          <t>Finance leases</t>
        </is>
      </c>
      <c r="B4" s="4" t="inlineStr">
        <is>
          <t>4 years</t>
        </is>
      </c>
      <c r="C4" s="4" t="inlineStr">
        <is>
          <t>4 years</t>
        </is>
      </c>
      <c r="D4" s="4" t="inlineStr">
        <is>
          <t>3 years</t>
        </is>
      </c>
    </row>
    <row r="5">
      <c r="A5" s="3" t="inlineStr">
        <is>
          <t>Weighted-average discount rate:</t>
        </is>
      </c>
    </row>
    <row r="6">
      <c r="A6" s="4" t="inlineStr">
        <is>
          <t>Operating leases</t>
        </is>
      </c>
      <c r="B6" s="4" t="inlineStr">
        <is>
          <t>3.70%</t>
        </is>
      </c>
      <c r="C6" s="4" t="inlineStr">
        <is>
          <t>4.10%</t>
        </is>
      </c>
      <c r="D6" s="4" t="inlineStr">
        <is>
          <t>4.20%</t>
        </is>
      </c>
    </row>
    <row r="7">
      <c r="A7" s="4" t="inlineStr">
        <is>
          <t>Finance leases</t>
        </is>
      </c>
      <c r="B7" s="4" t="inlineStr">
        <is>
          <t>6.40%</t>
        </is>
      </c>
      <c r="C7" s="4" t="inlineStr">
        <is>
          <t>8.80%</t>
        </is>
      </c>
      <c r="D7" s="4" t="inlineStr">
        <is>
          <t>13.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Leas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s [Abstract]</t>
        </is>
      </c>
    </row>
    <row r="4">
      <c r="A4" s="4" t="inlineStr">
        <is>
          <t>Operating cash flows from operating leases</t>
        </is>
      </c>
      <c r="B4" s="6" t="n">
        <v>57461</v>
      </c>
      <c r="C4" s="6" t="n">
        <v>53020</v>
      </c>
    </row>
    <row r="5">
      <c r="A5" s="4" t="inlineStr">
        <is>
          <t>Operating cash flows from finance leases</t>
        </is>
      </c>
      <c r="B5" s="5" t="n">
        <v>137</v>
      </c>
      <c r="C5" s="5" t="n">
        <v>176</v>
      </c>
    </row>
    <row r="6">
      <c r="A6" s="4" t="inlineStr">
        <is>
          <t>Financing cash flows from finance leases</t>
        </is>
      </c>
      <c r="B6" s="5" t="n">
        <v>766</v>
      </c>
      <c r="C6" s="5" t="n">
        <v>722</v>
      </c>
      <c r="D6" s="6" t="n">
        <v>766</v>
      </c>
      <c r="E6" s="6" t="n">
        <v>722</v>
      </c>
    </row>
    <row r="7">
      <c r="A7" s="3" t="inlineStr">
        <is>
          <t>ROU assets obtained in exchange for lease liabilities, net:</t>
        </is>
      </c>
    </row>
    <row r="8">
      <c r="A8" s="4" t="inlineStr">
        <is>
          <t>Operating leases</t>
        </is>
      </c>
      <c r="B8" s="5" t="n">
        <v>42895</v>
      </c>
      <c r="C8" s="5" t="n">
        <v>32699</v>
      </c>
    </row>
    <row r="9">
      <c r="A9" s="4" t="inlineStr">
        <is>
          <t>Finance leases</t>
        </is>
      </c>
      <c r="B9" s="6" t="n">
        <v>1351</v>
      </c>
      <c r="C9"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s) $ in Thousands</t>
        </is>
      </c>
      <c r="B1" s="2" t="inlineStr">
        <is>
          <t>Oct. 31, 2020USD ($)</t>
        </is>
      </c>
    </row>
    <row r="2">
      <c r="A2" s="3" t="inlineStr">
        <is>
          <t>Operating</t>
        </is>
      </c>
    </row>
    <row r="3">
      <c r="A3" s="4" t="inlineStr">
        <is>
          <t>Remainder of Fiscal 2021</t>
        </is>
      </c>
      <c r="B3" s="6" t="n">
        <v>13048</v>
      </c>
    </row>
    <row r="4">
      <c r="A4" s="4" t="inlineStr">
        <is>
          <t>Fiscal 2022</t>
        </is>
      </c>
      <c r="B4" s="5" t="n">
        <v>72752</v>
      </c>
    </row>
    <row r="5">
      <c r="A5" s="4" t="inlineStr">
        <is>
          <t>Fiscal 2023</t>
        </is>
      </c>
      <c r="B5" s="5" t="n">
        <v>57797</v>
      </c>
    </row>
    <row r="6">
      <c r="A6" s="4" t="inlineStr">
        <is>
          <t>Fiscal 2024</t>
        </is>
      </c>
      <c r="B6" s="5" t="n">
        <v>42967</v>
      </c>
    </row>
    <row r="7">
      <c r="A7" s="4" t="inlineStr">
        <is>
          <t>Fiscal 2025</t>
        </is>
      </c>
      <c r="B7" s="5" t="n">
        <v>31744</v>
      </c>
    </row>
    <row r="8">
      <c r="A8" s="4" t="inlineStr">
        <is>
          <t>Thereafter</t>
        </is>
      </c>
      <c r="B8" s="5" t="n">
        <v>51865</v>
      </c>
    </row>
    <row r="9">
      <c r="A9" s="4" t="inlineStr">
        <is>
          <t>Total minimum lease payments</t>
        </is>
      </c>
      <c r="B9" s="5" t="n">
        <v>270173</v>
      </c>
    </row>
    <row r="10">
      <c r="A10" s="4" t="inlineStr">
        <is>
          <t>Less amount representing interest</t>
        </is>
      </c>
      <c r="B10" s="5" t="n">
        <v>23493</v>
      </c>
    </row>
    <row r="11">
      <c r="A11" s="4" t="inlineStr">
        <is>
          <t>Operating lease obligations</t>
        </is>
      </c>
      <c r="B11" s="5" t="n">
        <v>246680</v>
      </c>
    </row>
    <row r="12">
      <c r="A12" s="3" t="inlineStr">
        <is>
          <t>Finance</t>
        </is>
      </c>
    </row>
    <row r="13">
      <c r="A13" s="4" t="inlineStr">
        <is>
          <t>Remainder of Fiscal 2021</t>
        </is>
      </c>
      <c r="B13" s="5" t="n">
        <v>280</v>
      </c>
    </row>
    <row r="14">
      <c r="A14" s="4" t="inlineStr">
        <is>
          <t>Fiscal 2022</t>
        </is>
      </c>
      <c r="B14" s="5" t="n">
        <v>955</v>
      </c>
    </row>
    <row r="15">
      <c r="A15" s="4" t="inlineStr">
        <is>
          <t>Fiscal 2023</t>
        </is>
      </c>
      <c r="B15" s="5" t="n">
        <v>923</v>
      </c>
    </row>
    <row r="16">
      <c r="A16" s="4" t="inlineStr">
        <is>
          <t>Fiscal 2024</t>
        </is>
      </c>
      <c r="B16" s="5" t="n">
        <v>810</v>
      </c>
    </row>
    <row r="17">
      <c r="A17" s="4" t="inlineStr">
        <is>
          <t>Fiscal 2025</t>
        </is>
      </c>
      <c r="B17" s="5" t="n">
        <v>276</v>
      </c>
    </row>
    <row r="18">
      <c r="A18" s="4" t="inlineStr">
        <is>
          <t>Thereafter</t>
        </is>
      </c>
      <c r="B18" s="5" t="n">
        <v>253</v>
      </c>
    </row>
    <row r="19">
      <c r="A19" s="4" t="inlineStr">
        <is>
          <t>Total minimum lease payments</t>
        </is>
      </c>
      <c r="B19" s="5" t="n">
        <v>3497</v>
      </c>
    </row>
    <row r="20">
      <c r="A20" s="4" t="inlineStr">
        <is>
          <t>Less amount representing interest</t>
        </is>
      </c>
      <c r="B20" s="5" t="n">
        <v>335</v>
      </c>
    </row>
    <row r="21">
      <c r="A21" s="4" t="inlineStr">
        <is>
          <t>Finance lease obligations</t>
        </is>
      </c>
      <c r="B21" s="5" t="n">
        <v>3162</v>
      </c>
    </row>
    <row r="22">
      <c r="A22" s="3" t="inlineStr">
        <is>
          <t>Total</t>
        </is>
      </c>
    </row>
    <row r="23">
      <c r="A23" s="4" t="inlineStr">
        <is>
          <t>Remainder of Fiscal 2021</t>
        </is>
      </c>
      <c r="B23" s="5" t="n">
        <v>13328</v>
      </c>
    </row>
    <row r="24">
      <c r="A24" s="4" t="inlineStr">
        <is>
          <t>Fiscal 2022</t>
        </is>
      </c>
      <c r="B24" s="5" t="n">
        <v>73707</v>
      </c>
    </row>
    <row r="25">
      <c r="A25" s="4" t="inlineStr">
        <is>
          <t>Fiscal 2023</t>
        </is>
      </c>
      <c r="B25" s="5" t="n">
        <v>58720</v>
      </c>
    </row>
    <row r="26">
      <c r="A26" s="4" t="inlineStr">
        <is>
          <t>Fiscal 2024</t>
        </is>
      </c>
      <c r="B26" s="5" t="n">
        <v>43777</v>
      </c>
    </row>
    <row r="27">
      <c r="A27" s="4" t="inlineStr">
        <is>
          <t>Fiscal 2025</t>
        </is>
      </c>
      <c r="B27" s="5" t="n">
        <v>32020</v>
      </c>
    </row>
    <row r="28">
      <c r="A28" s="4" t="inlineStr">
        <is>
          <t>Thereafter</t>
        </is>
      </c>
      <c r="B28" s="5" t="n">
        <v>52118</v>
      </c>
    </row>
    <row r="29">
      <c r="A29" s="4" t="inlineStr">
        <is>
          <t>Total minimum lease payments</t>
        </is>
      </c>
      <c r="B29" s="5" t="n">
        <v>273670</v>
      </c>
    </row>
    <row r="30">
      <c r="A30" s="4" t="inlineStr">
        <is>
          <t>Less amount representing interest</t>
        </is>
      </c>
      <c r="B30" s="5" t="n">
        <v>23828</v>
      </c>
    </row>
    <row r="31">
      <c r="A31" s="4" t="inlineStr">
        <is>
          <t>Total lease obligations</t>
        </is>
      </c>
      <c r="B31" s="6" t="n">
        <v>2498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Schedule of Fair Value Hierarchy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Fair Value, Assets and Liabilities Measured on Recurring and Nonrecurring Basis [Line Items]</t>
        </is>
      </c>
    </row>
    <row r="4">
      <c r="A4" s="4" t="inlineStr">
        <is>
          <t>Contingent earnout valuation, increase</t>
        </is>
      </c>
      <c r="B4" s="6" t="n">
        <v>200</v>
      </c>
      <c r="C4" s="6" t="n">
        <v>4100</v>
      </c>
      <c r="D4" s="6" t="n">
        <v>3700</v>
      </c>
      <c r="E4" s="6" t="n">
        <v>11700</v>
      </c>
    </row>
    <row r="5">
      <c r="A5" s="4" t="inlineStr">
        <is>
          <t>Fair Value, Measurements, Recurring | Level I</t>
        </is>
      </c>
    </row>
    <row r="6">
      <c r="A6" s="3" t="inlineStr">
        <is>
          <t>Fair Value, Assets and Liabilities Measured on Recurring and Nonrecurring Basis [Line Items]</t>
        </is>
      </c>
    </row>
    <row r="7">
      <c r="A7" s="4" t="inlineStr">
        <is>
          <t>Short-term investments</t>
        </is>
      </c>
      <c r="B7" s="5" t="n">
        <v>541</v>
      </c>
      <c r="C7" s="5" t="n">
        <v>613</v>
      </c>
      <c r="D7" s="5" t="n">
        <v>541</v>
      </c>
      <c r="E7" s="5" t="n">
        <v>613</v>
      </c>
      <c r="F7" s="6" t="n">
        <v>554</v>
      </c>
    </row>
    <row r="8">
      <c r="A8" s="4" t="inlineStr">
        <is>
          <t>Long-term investments</t>
        </is>
      </c>
      <c r="B8" s="5" t="n">
        <v>2005</v>
      </c>
      <c r="C8" s="5" t="n">
        <v>2086</v>
      </c>
      <c r="D8" s="5" t="n">
        <v>2005</v>
      </c>
      <c r="E8" s="5" t="n">
        <v>2086</v>
      </c>
      <c r="F8" s="5" t="n">
        <v>2208</v>
      </c>
    </row>
    <row r="9">
      <c r="A9" s="4" t="inlineStr">
        <is>
          <t>Short-term contingent earnout</t>
        </is>
      </c>
      <c r="B9" s="5" t="n">
        <v>0</v>
      </c>
      <c r="C9" s="5" t="n">
        <v>0</v>
      </c>
      <c r="D9" s="5" t="n">
        <v>0</v>
      </c>
      <c r="E9" s="5" t="n">
        <v>0</v>
      </c>
      <c r="F9" s="5" t="n">
        <v>0</v>
      </c>
    </row>
    <row r="10">
      <c r="A10" s="4" t="inlineStr">
        <is>
          <t>Long-term contingent earnout</t>
        </is>
      </c>
      <c r="B10" s="5" t="n">
        <v>0</v>
      </c>
      <c r="C10" s="5" t="n">
        <v>0</v>
      </c>
      <c r="D10" s="5" t="n">
        <v>0</v>
      </c>
      <c r="E10" s="5" t="n">
        <v>0</v>
      </c>
      <c r="F10" s="5" t="n">
        <v>0</v>
      </c>
    </row>
    <row r="11">
      <c r="A11" s="4" t="inlineStr">
        <is>
          <t>Total investments</t>
        </is>
      </c>
      <c r="B11" s="5" t="n">
        <v>2546</v>
      </c>
      <c r="C11" s="5" t="n">
        <v>2699</v>
      </c>
      <c r="D11" s="5" t="n">
        <v>2546</v>
      </c>
      <c r="E11" s="5" t="n">
        <v>2699</v>
      </c>
      <c r="F11" s="5" t="n">
        <v>2762</v>
      </c>
    </row>
    <row r="12">
      <c r="A12" s="4" t="inlineStr">
        <is>
          <t>Fair Value, Measurements, Recurring | Level II</t>
        </is>
      </c>
    </row>
    <row r="13">
      <c r="A13" s="3" t="inlineStr">
        <is>
          <t>Fair Value, Assets and Liabilities Measured on Recurring and Nonrecurring Basis [Line Items]</t>
        </is>
      </c>
    </row>
    <row r="14">
      <c r="A14" s="4" t="inlineStr">
        <is>
          <t>Short-term investments</t>
        </is>
      </c>
      <c r="B14" s="5" t="n">
        <v>0</v>
      </c>
      <c r="C14" s="5" t="n">
        <v>0</v>
      </c>
      <c r="D14" s="5" t="n">
        <v>0</v>
      </c>
      <c r="E14" s="5" t="n">
        <v>0</v>
      </c>
      <c r="F14" s="5" t="n">
        <v>0</v>
      </c>
    </row>
    <row r="15">
      <c r="A15" s="4" t="inlineStr">
        <is>
          <t>Long-term investments</t>
        </is>
      </c>
      <c r="B15" s="5" t="n">
        <v>0</v>
      </c>
      <c r="C15" s="5" t="n">
        <v>0</v>
      </c>
      <c r="D15" s="5" t="n">
        <v>0</v>
      </c>
      <c r="E15" s="5" t="n">
        <v>0</v>
      </c>
      <c r="F15" s="5" t="n">
        <v>0</v>
      </c>
    </row>
    <row r="16">
      <c r="A16" s="4" t="inlineStr">
        <is>
          <t>Short-term contingent earnout</t>
        </is>
      </c>
      <c r="B16" s="5" t="n">
        <v>0</v>
      </c>
      <c r="C16" s="5" t="n">
        <v>0</v>
      </c>
      <c r="D16" s="5" t="n">
        <v>0</v>
      </c>
      <c r="E16" s="5" t="n">
        <v>0</v>
      </c>
      <c r="F16" s="5" t="n">
        <v>0</v>
      </c>
    </row>
    <row r="17">
      <c r="A17" s="4" t="inlineStr">
        <is>
          <t>Long-term contingent earnout</t>
        </is>
      </c>
      <c r="B17" s="5" t="n">
        <v>0</v>
      </c>
      <c r="C17" s="5" t="n">
        <v>0</v>
      </c>
      <c r="D17" s="5" t="n">
        <v>0</v>
      </c>
      <c r="E17" s="5" t="n">
        <v>0</v>
      </c>
      <c r="F17" s="5" t="n">
        <v>0</v>
      </c>
    </row>
    <row r="18">
      <c r="A18" s="4" t="inlineStr">
        <is>
          <t>Total investments</t>
        </is>
      </c>
      <c r="B18" s="5" t="n">
        <v>0</v>
      </c>
      <c r="C18" s="5" t="n">
        <v>0</v>
      </c>
      <c r="D18" s="5" t="n">
        <v>0</v>
      </c>
      <c r="E18" s="5" t="n">
        <v>0</v>
      </c>
      <c r="F18" s="5" t="n">
        <v>0</v>
      </c>
    </row>
    <row r="19">
      <c r="A19" s="4" t="inlineStr">
        <is>
          <t>Fair Value, Measurements, Recurring | Level III</t>
        </is>
      </c>
    </row>
    <row r="20">
      <c r="A20" s="3" t="inlineStr">
        <is>
          <t>Fair Value, Assets and Liabilities Measured on Recurring and Nonrecurring Basis [Line Items]</t>
        </is>
      </c>
    </row>
    <row r="21">
      <c r="A21" s="4" t="inlineStr">
        <is>
          <t>Short-term investments</t>
        </is>
      </c>
      <c r="B21" s="5" t="n">
        <v>0</v>
      </c>
      <c r="C21" s="5" t="n">
        <v>0</v>
      </c>
      <c r="D21" s="5" t="n">
        <v>0</v>
      </c>
      <c r="E21" s="5" t="n">
        <v>0</v>
      </c>
      <c r="F21" s="5" t="n">
        <v>0</v>
      </c>
    </row>
    <row r="22">
      <c r="A22" s="4" t="inlineStr">
        <is>
          <t>Long-term investments</t>
        </is>
      </c>
      <c r="B22" s="5" t="n">
        <v>0</v>
      </c>
      <c r="C22" s="5" t="n">
        <v>0</v>
      </c>
      <c r="D22" s="5" t="n">
        <v>0</v>
      </c>
      <c r="E22" s="5" t="n">
        <v>0</v>
      </c>
      <c r="F22" s="5" t="n">
        <v>0</v>
      </c>
    </row>
    <row r="23">
      <c r="A23" s="4" t="inlineStr">
        <is>
          <t>Short-term contingent earnout</t>
        </is>
      </c>
      <c r="B23" s="5" t="n">
        <v>14710</v>
      </c>
      <c r="C23" s="5" t="n">
        <v>9866</v>
      </c>
      <c r="D23" s="5" t="n">
        <v>14710</v>
      </c>
      <c r="E23" s="5" t="n">
        <v>9866</v>
      </c>
      <c r="F23" s="5" t="n">
        <v>9958</v>
      </c>
    </row>
    <row r="24">
      <c r="A24" s="4" t="inlineStr">
        <is>
          <t>Long-term contingent earnout</t>
        </is>
      </c>
      <c r="B24" s="5" t="n">
        <v>0</v>
      </c>
      <c r="C24" s="5" t="n">
        <v>7881</v>
      </c>
      <c r="D24" s="5" t="n">
        <v>0</v>
      </c>
      <c r="E24" s="5" t="n">
        <v>7881</v>
      </c>
      <c r="F24" s="5" t="n">
        <v>11099</v>
      </c>
    </row>
    <row r="25">
      <c r="A25" s="4" t="inlineStr">
        <is>
          <t>Total investments</t>
        </is>
      </c>
      <c r="B25" s="6" t="n">
        <v>-14710</v>
      </c>
      <c r="C25" s="6" t="n">
        <v>-17747</v>
      </c>
      <c r="D25" s="6" t="n">
        <v>-14710</v>
      </c>
      <c r="E25" s="6" t="n">
        <v>-17747</v>
      </c>
      <c r="F25" s="6" t="n">
        <v>-210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Contingent Earnout Activity (Details) - USD ($) $ in Thousands</t>
        </is>
      </c>
      <c r="B1" s="2" t="inlineStr">
        <is>
          <t>9 Months Ended</t>
        </is>
      </c>
      <c r="D1" s="2" t="inlineStr">
        <is>
          <t>12 Months Ended</t>
        </is>
      </c>
    </row>
    <row r="2">
      <c r="B2" s="2" t="inlineStr">
        <is>
          <t>Oct. 31, 2020</t>
        </is>
      </c>
      <c r="C2" s="2" t="inlineStr">
        <is>
          <t>Nov. 02, 2019</t>
        </is>
      </c>
      <c r="D2" s="2" t="inlineStr">
        <is>
          <t>Feb. 01, 2020</t>
        </is>
      </c>
    </row>
    <row r="3">
      <c r="A3" s="4" t="inlineStr">
        <is>
          <t>Short-term</t>
        </is>
      </c>
    </row>
    <row r="4">
      <c r="A4" s="3" t="inlineStr">
        <is>
          <t>Fair Value, Assets Measured on Recurring Basis, Unobservable Input Reconciliation, Calculation [Roll Forward]</t>
        </is>
      </c>
    </row>
    <row r="5">
      <c r="A5" s="4" t="inlineStr">
        <is>
          <t>Beginning balance</t>
        </is>
      </c>
      <c r="B5" s="6" t="n">
        <v>9958</v>
      </c>
      <c r="C5" s="6" t="n">
        <v>0</v>
      </c>
      <c r="D5" s="6" t="n">
        <v>0</v>
      </c>
    </row>
    <row r="6">
      <c r="A6" s="4" t="inlineStr">
        <is>
          <t>Change in valuation, net</t>
        </is>
      </c>
      <c r="B6" s="5" t="n">
        <v>3653</v>
      </c>
      <c r="C6" s="5" t="n">
        <v>9866</v>
      </c>
      <c r="D6" s="5" t="n">
        <v>9958</v>
      </c>
    </row>
    <row r="7">
      <c r="A7" s="4" t="inlineStr">
        <is>
          <t>Payment of year one earnout</t>
        </is>
      </c>
      <c r="B7" s="5" t="n">
        <v>-10000</v>
      </c>
      <c r="C7" s="5" t="n">
        <v>0</v>
      </c>
      <c r="D7" s="5" t="n">
        <v>0</v>
      </c>
    </row>
    <row r="8">
      <c r="A8" s="4" t="inlineStr">
        <is>
          <t>Reclassification from long-term, net</t>
        </is>
      </c>
      <c r="B8" s="5" t="n">
        <v>11099</v>
      </c>
      <c r="C8" s="5" t="n">
        <v>0</v>
      </c>
      <c r="D8" s="5" t="n">
        <v>0</v>
      </c>
    </row>
    <row r="9">
      <c r="A9" s="4" t="inlineStr">
        <is>
          <t>Ending balance</t>
        </is>
      </c>
      <c r="B9" s="5" t="n">
        <v>14710</v>
      </c>
      <c r="C9" s="5" t="n">
        <v>9866</v>
      </c>
      <c r="D9" s="5" t="n">
        <v>9958</v>
      </c>
    </row>
    <row r="10">
      <c r="A10" s="4" t="inlineStr">
        <is>
          <t>Long-term</t>
        </is>
      </c>
    </row>
    <row r="11">
      <c r="A11" s="3" t="inlineStr">
        <is>
          <t>Fair Value, Assets Measured on Recurring Basis, Unobservable Input Reconciliation, Calculation [Roll Forward]</t>
        </is>
      </c>
    </row>
    <row r="12">
      <c r="A12" s="4" t="inlineStr">
        <is>
          <t>Beginning balance</t>
        </is>
      </c>
      <c r="B12" s="5" t="n">
        <v>11099</v>
      </c>
      <c r="C12" s="5" t="n">
        <v>9200</v>
      </c>
      <c r="D12" s="5" t="n">
        <v>9200</v>
      </c>
    </row>
    <row r="13">
      <c r="A13" s="4" t="inlineStr">
        <is>
          <t>Change in valuation, net</t>
        </is>
      </c>
      <c r="B13" s="5" t="n">
        <v>0</v>
      </c>
      <c r="C13" s="5" t="n">
        <v>-1319</v>
      </c>
      <c r="D13" s="5" t="n">
        <v>1899</v>
      </c>
    </row>
    <row r="14">
      <c r="A14" s="4" t="inlineStr">
        <is>
          <t>Payment of year one earnout</t>
        </is>
      </c>
      <c r="B14" s="5" t="n">
        <v>0</v>
      </c>
      <c r="C14" s="5" t="n">
        <v>0</v>
      </c>
      <c r="D14" s="5" t="n">
        <v>0</v>
      </c>
    </row>
    <row r="15">
      <c r="A15" s="4" t="inlineStr">
        <is>
          <t>Reclassification from long-term, net</t>
        </is>
      </c>
      <c r="B15" s="5" t="n">
        <v>-11099</v>
      </c>
      <c r="C15" s="5" t="n">
        <v>0</v>
      </c>
      <c r="D15" s="5" t="n">
        <v>0</v>
      </c>
    </row>
    <row r="16">
      <c r="A16" s="4" t="inlineStr">
        <is>
          <t>Ending balance</t>
        </is>
      </c>
      <c r="B16" s="6" t="n">
        <v>0</v>
      </c>
      <c r="C16" s="6" t="n">
        <v>7881</v>
      </c>
      <c r="D16" s="6" t="n">
        <v>110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4" customWidth="1" min="7" max="7"/>
    <col width="24" customWidth="1" min="8" max="8"/>
    <col width="24" customWidth="1" min="9" max="9"/>
  </cols>
  <sheetData>
    <row r="1">
      <c r="A1" s="1" t="inlineStr">
        <is>
          <t>Debt (Details)</t>
        </is>
      </c>
      <c r="B1" s="2" t="inlineStr">
        <is>
          <t>Apr. 16, 2020USD ($)</t>
        </is>
      </c>
      <c r="C1" s="2" t="inlineStr">
        <is>
          <t>Mar. 31, 2020USD ($)</t>
        </is>
      </c>
      <c r="D1" s="2" t="inlineStr">
        <is>
          <t>Oct. 31, 2018USD ($)</t>
        </is>
      </c>
      <c r="E1" s="2" t="inlineStr">
        <is>
          <t>Oct. 31, 2020USD ($)</t>
        </is>
      </c>
      <c r="F1" s="2" t="inlineStr">
        <is>
          <t>Nov. 02, 2019USD ($)day</t>
        </is>
      </c>
      <c r="G1" s="2" t="inlineStr">
        <is>
          <t>Oct. 31, 2020USD ($)day</t>
        </is>
      </c>
      <c r="H1" s="2" t="inlineStr">
        <is>
          <t>Nov. 02, 2019USD ($)day</t>
        </is>
      </c>
      <c r="I1" s="2" t="inlineStr">
        <is>
          <t>Feb. 01, 2020USD ($)day</t>
        </is>
      </c>
    </row>
    <row r="2">
      <c r="A2" s="3" t="inlineStr">
        <is>
          <t>Line of Credit Facility [Line Items]</t>
        </is>
      </c>
    </row>
    <row r="3">
      <c r="A3" s="4" t="inlineStr">
        <is>
          <t>Proceeds under credit facilities</t>
        </is>
      </c>
      <c r="G3" s="6" t="n">
        <v>115918000</v>
      </c>
      <c r="H3" s="6" t="n">
        <v>0</v>
      </c>
    </row>
    <row r="4">
      <c r="A4" s="4" t="inlineStr">
        <is>
          <t>Average outstanding amount</t>
        </is>
      </c>
      <c r="E4" s="6" t="n">
        <v>0</v>
      </c>
      <c r="F4" s="6" t="n">
        <v>13800000</v>
      </c>
      <c r="G4" s="6" t="n">
        <v>43300000</v>
      </c>
      <c r="H4" s="6" t="n">
        <v>22100000</v>
      </c>
      <c r="I4" s="6" t="n">
        <v>21500000</v>
      </c>
    </row>
    <row r="5">
      <c r="A5" s="4" t="inlineStr">
        <is>
          <t>Number of days where borrowings incurred against facilities | day</t>
        </is>
      </c>
      <c r="F5" s="5" t="n">
        <v>91</v>
      </c>
      <c r="G5" s="5" t="n">
        <v>97</v>
      </c>
      <c r="H5" s="5" t="n">
        <v>273</v>
      </c>
      <c r="I5" s="5" t="n">
        <v>331</v>
      </c>
    </row>
    <row r="6">
      <c r="A6" s="4" t="inlineStr">
        <is>
          <t>Maximum amount outstanding during period</t>
        </is>
      </c>
      <c r="E6" s="5" t="n">
        <v>0</v>
      </c>
      <c r="F6" s="6" t="n">
        <v>17000000</v>
      </c>
      <c r="G6" s="6" t="n">
        <v>50000000</v>
      </c>
      <c r="H6" s="6" t="n">
        <v>35000000</v>
      </c>
      <c r="I6" s="6" t="n">
        <v>38000000</v>
      </c>
    </row>
    <row r="7">
      <c r="A7" s="4" t="inlineStr">
        <is>
          <t>Interest rate during period</t>
        </is>
      </c>
      <c r="F7" s="4" t="inlineStr">
        <is>
          <t>3.58%</t>
        </is>
      </c>
      <c r="G7" s="4" t="inlineStr">
        <is>
          <t>3.45%</t>
        </is>
      </c>
      <c r="H7" s="4" t="inlineStr">
        <is>
          <t>3.83%</t>
        </is>
      </c>
      <c r="I7" s="4" t="inlineStr">
        <is>
          <t>3.73%</t>
        </is>
      </c>
    </row>
    <row r="8">
      <c r="A8" s="4" t="inlineStr">
        <is>
          <t>Bank of America LOC</t>
        </is>
      </c>
    </row>
    <row r="9">
      <c r="A9" s="3" t="inlineStr">
        <is>
          <t>Line of Credit Facility [Line Items]</t>
        </is>
      </c>
    </row>
    <row r="10">
      <c r="A10" s="4" t="inlineStr">
        <is>
          <t>Maximum borrowing capacity</t>
        </is>
      </c>
      <c r="D10" s="6" t="n">
        <v>50000000</v>
      </c>
    </row>
    <row r="11">
      <c r="A11" s="4" t="inlineStr">
        <is>
          <t>Regions LOC</t>
        </is>
      </c>
    </row>
    <row r="12">
      <c r="A12" s="3" t="inlineStr">
        <is>
          <t>Line of Credit Facility [Line Items]</t>
        </is>
      </c>
    </row>
    <row r="13">
      <c r="A13" s="4" t="inlineStr">
        <is>
          <t>Maximum borrowing capacity</t>
        </is>
      </c>
      <c r="D13" s="6" t="n">
        <v>50000000</v>
      </c>
    </row>
    <row r="14">
      <c r="A14" s="4" t="inlineStr">
        <is>
          <t>Regions LOC | London Interbank Offered Rate (LIBOR)</t>
        </is>
      </c>
    </row>
    <row r="15">
      <c r="A15" s="3" t="inlineStr">
        <is>
          <t>Line of Credit Facility [Line Items]</t>
        </is>
      </c>
    </row>
    <row r="16">
      <c r="A16" s="4" t="inlineStr">
        <is>
          <t>Basis spread on variable rate</t>
        </is>
      </c>
      <c r="D16" s="4" t="inlineStr">
        <is>
          <t>1.50%</t>
        </is>
      </c>
    </row>
    <row r="17">
      <c r="A17" s="4" t="inlineStr">
        <is>
          <t>Bank of America and Regions LOCs</t>
        </is>
      </c>
    </row>
    <row r="18">
      <c r="A18" s="3" t="inlineStr">
        <is>
          <t>Line of Credit Facility [Line Items]</t>
        </is>
      </c>
    </row>
    <row r="19">
      <c r="A19" s="4" t="inlineStr">
        <is>
          <t>Proceeds under credit facilities</t>
        </is>
      </c>
      <c r="C19" s="6" t="n">
        <v>50000000</v>
      </c>
    </row>
    <row r="20">
      <c r="A20" s="4" t="inlineStr">
        <is>
          <t>Amended Credit Facility</t>
        </is>
      </c>
    </row>
    <row r="21">
      <c r="A21" s="3" t="inlineStr">
        <is>
          <t>Line of Credit Facility [Line Items]</t>
        </is>
      </c>
    </row>
    <row r="22">
      <c r="A22" s="4" t="inlineStr">
        <is>
          <t>Maximum borrowing capacity</t>
        </is>
      </c>
      <c r="B22" s="6" t="n">
        <v>75000000</v>
      </c>
      <c r="E22" s="6" t="n">
        <v>75000000</v>
      </c>
      <c r="G22" s="6" t="n">
        <v>75000000</v>
      </c>
    </row>
    <row r="23">
      <c r="A23" s="4" t="inlineStr">
        <is>
          <t>Proceeds under credit facilities</t>
        </is>
      </c>
      <c r="B23" s="5" t="n">
        <v>50000000</v>
      </c>
    </row>
    <row r="24">
      <c r="A24" s="4" t="inlineStr">
        <is>
          <t>Debt issuance costs</t>
        </is>
      </c>
      <c r="B24" s="5" t="n">
        <v>50000</v>
      </c>
    </row>
    <row r="25">
      <c r="A25" s="4" t="inlineStr">
        <is>
          <t>Minimum inventory requirement</t>
        </is>
      </c>
      <c r="B25" s="6" t="n">
        <v>150000000</v>
      </c>
    </row>
    <row r="26">
      <c r="A26" s="4" t="inlineStr">
        <is>
          <t>Amended Credit Facility | London Interbank Offered Rate (LIBOR) | April 16, 2020 through October 16, 2020</t>
        </is>
      </c>
    </row>
    <row r="27">
      <c r="A27" s="3" t="inlineStr">
        <is>
          <t>Line of Credit Facility [Line Items]</t>
        </is>
      </c>
    </row>
    <row r="28">
      <c r="A28" s="4" t="inlineStr">
        <is>
          <t>Basis spread on variable rate</t>
        </is>
      </c>
      <c r="B28" s="4" t="inlineStr">
        <is>
          <t>2.50%</t>
        </is>
      </c>
    </row>
    <row r="29">
      <c r="A29" s="4" t="inlineStr">
        <is>
          <t>Amended Credit Facility | London Interbank Offered Rate (LIBOR) | October 17, 2020 through Maturity</t>
        </is>
      </c>
    </row>
    <row r="30">
      <c r="A30" s="3" t="inlineStr">
        <is>
          <t>Line of Credit Facility [Line Items]</t>
        </is>
      </c>
    </row>
    <row r="31">
      <c r="A31" s="4" t="inlineStr">
        <is>
          <t>Basis spread on variable rate</t>
        </is>
      </c>
      <c r="B31"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Compensation Expens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hare-based Payment Arrangement [Abstract]</t>
        </is>
      </c>
    </row>
    <row r="4">
      <c r="A4" s="4" t="inlineStr">
        <is>
          <t>Stock options</t>
        </is>
      </c>
      <c r="B4" s="6" t="n">
        <v>0</v>
      </c>
      <c r="C4" s="6" t="n">
        <v>0</v>
      </c>
      <c r="D4" s="6" t="n">
        <v>90</v>
      </c>
      <c r="E4" s="6" t="n">
        <v>92</v>
      </c>
    </row>
    <row r="5">
      <c r="A5" s="4" t="inlineStr">
        <is>
          <t>Restricted stock units</t>
        </is>
      </c>
      <c r="B5" s="5" t="n">
        <v>968</v>
      </c>
      <c r="C5" s="5" t="n">
        <v>859</v>
      </c>
      <c r="D5" s="5" t="n">
        <v>2615</v>
      </c>
      <c r="E5" s="5" t="n">
        <v>1576</v>
      </c>
    </row>
    <row r="6">
      <c r="A6" s="4" t="inlineStr">
        <is>
          <t>Employee stock purchases</t>
        </is>
      </c>
      <c r="B6" s="5" t="n">
        <v>23</v>
      </c>
      <c r="C6" s="5" t="n">
        <v>22</v>
      </c>
      <c r="D6" s="5" t="n">
        <v>93</v>
      </c>
      <c r="E6" s="5" t="n">
        <v>73</v>
      </c>
    </row>
    <row r="7">
      <c r="A7" s="4" t="inlineStr">
        <is>
          <t>Director deferred compensation</t>
        </is>
      </c>
      <c r="B7" s="5" t="n">
        <v>23</v>
      </c>
      <c r="C7" s="5" t="n">
        <v>24</v>
      </c>
      <c r="D7" s="5" t="n">
        <v>71</v>
      </c>
      <c r="E7" s="5" t="n">
        <v>70</v>
      </c>
    </row>
    <row r="8">
      <c r="A8" s="4" t="inlineStr">
        <is>
          <t>Total stock-based compensation expense</t>
        </is>
      </c>
      <c r="B8" s="5" t="n">
        <v>1014</v>
      </c>
      <c r="C8" s="5" t="n">
        <v>905</v>
      </c>
      <c r="D8" s="5" t="n">
        <v>2869</v>
      </c>
      <c r="E8" s="5" t="n">
        <v>1811</v>
      </c>
    </row>
    <row r="9">
      <c r="A9" s="4" t="inlineStr">
        <is>
          <t>Income tax benefit recognized</t>
        </is>
      </c>
      <c r="B9" s="5" t="n">
        <v>244</v>
      </c>
      <c r="C9" s="5" t="n">
        <v>295</v>
      </c>
      <c r="D9" s="5" t="n">
        <v>672</v>
      </c>
      <c r="E9" s="5" t="n">
        <v>428</v>
      </c>
    </row>
    <row r="10">
      <c r="A10" s="4" t="inlineStr">
        <is>
          <t>Stock-based compensation expense, net of income tax</t>
        </is>
      </c>
      <c r="B10" s="6" t="n">
        <v>770</v>
      </c>
      <c r="C10" s="6" t="n">
        <v>610</v>
      </c>
      <c r="D10" s="6" t="n">
        <v>2197</v>
      </c>
      <c r="E10" s="6" t="n">
        <v>13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2012 Plan</t>
        </is>
      </c>
    </row>
    <row r="4">
      <c r="A4" s="3" t="inlineStr">
        <is>
          <t>Share-based Compensation Arrangement by Share-based Payment Award [Line Items]</t>
        </is>
      </c>
    </row>
    <row r="5">
      <c r="A5" s="4" t="inlineStr">
        <is>
          <t>Number of shares granted (in shares)</t>
        </is>
      </c>
      <c r="B5" s="5" t="n">
        <v>0</v>
      </c>
      <c r="C5" s="5" t="n">
        <v>0</v>
      </c>
      <c r="D5" s="5" t="n">
        <v>0</v>
      </c>
      <c r="E5" s="5" t="n">
        <v>13858</v>
      </c>
    </row>
    <row r="6">
      <c r="A6" s="4" t="inlineStr">
        <is>
          <t>Restricted Stock Units (RSUs)</t>
        </is>
      </c>
    </row>
    <row r="7">
      <c r="A7" s="3" t="inlineStr">
        <is>
          <t>Share-based Compensation Arrangement by Share-based Payment Award [Line Items]</t>
        </is>
      </c>
    </row>
    <row r="8">
      <c r="A8" s="4" t="inlineStr">
        <is>
          <t>Forfeitures</t>
        </is>
      </c>
      <c r="B8" s="6" t="n">
        <v>2300</v>
      </c>
      <c r="C8" s="6" t="n">
        <v>36000</v>
      </c>
      <c r="D8" s="6" t="n">
        <v>900000</v>
      </c>
      <c r="E8" s="6" t="n">
        <v>1800000</v>
      </c>
    </row>
    <row r="9">
      <c r="A9" s="4" t="inlineStr">
        <is>
          <t>Compensation costs not yet recognized</t>
        </is>
      </c>
      <c r="B9" s="6" t="n">
        <v>5300000</v>
      </c>
      <c r="D9" s="6" t="n">
        <v>5300000</v>
      </c>
    </row>
    <row r="10">
      <c r="A10" s="4" t="inlineStr">
        <is>
          <t>Weighted-average period for recognition</t>
        </is>
      </c>
      <c r="D10" s="4" t="inlineStr">
        <is>
          <t>2 years 6 months</t>
        </is>
      </c>
    </row>
    <row r="11">
      <c r="A11" s="4" t="inlineStr">
        <is>
          <t>Number of shares granted (in shares)</t>
        </is>
      </c>
      <c r="B11" s="5" t="n">
        <v>0</v>
      </c>
      <c r="C11" s="5" t="n">
        <v>6934</v>
      </c>
      <c r="D11" s="5" t="n">
        <v>337749</v>
      </c>
      <c r="E11" s="5" t="n">
        <v>229528</v>
      </c>
    </row>
    <row r="12">
      <c r="A12" s="4" t="inlineStr">
        <is>
          <t>Employee Stock Option</t>
        </is>
      </c>
    </row>
    <row r="13">
      <c r="A13" s="3" t="inlineStr">
        <is>
          <t>Share-based Compensation Arrangement by Share-based Payment Award [Line Items]</t>
        </is>
      </c>
    </row>
    <row r="14">
      <c r="A14" s="4" t="inlineStr">
        <is>
          <t>Compensation costs not yet recognized</t>
        </is>
      </c>
      <c r="B14" s="6" t="n">
        <v>0</v>
      </c>
      <c r="D14" s="6" t="n">
        <v>0</v>
      </c>
    </row>
    <row r="15">
      <c r="A15" s="4" t="inlineStr">
        <is>
          <t>Options granted (in shares)</t>
        </is>
      </c>
      <c r="B15" s="5" t="n">
        <v>0</v>
      </c>
      <c r="C15" s="5" t="n">
        <v>0</v>
      </c>
      <c r="D15" s="5" t="n">
        <v>27000</v>
      </c>
      <c r="E15" s="5" t="n">
        <v>16798</v>
      </c>
    </row>
    <row r="16">
      <c r="A16" s="4" t="inlineStr">
        <is>
          <t>Weighted-average grant date fair value of stock options (in dollars per share)</t>
        </is>
      </c>
      <c r="D16" s="7" t="n">
        <v>3.33</v>
      </c>
      <c r="E16" s="7" t="n">
        <v>5.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quity Awards Granted (Details)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Stock options</t>
        </is>
      </c>
    </row>
    <row r="4">
      <c r="A4" s="3" t="inlineStr">
        <is>
          <t>Share-based Compensation Arrangement by Share-based Payment Award [Line Items]</t>
        </is>
      </c>
    </row>
    <row r="5">
      <c r="A5" s="4" t="inlineStr">
        <is>
          <t>Options granted (in shares)</t>
        </is>
      </c>
      <c r="B5" s="5" t="n">
        <v>0</v>
      </c>
      <c r="C5" s="5" t="n">
        <v>0</v>
      </c>
      <c r="D5" s="5" t="n">
        <v>27000</v>
      </c>
      <c r="E5" s="5" t="n">
        <v>16798</v>
      </c>
    </row>
    <row r="6">
      <c r="A6" s="4" t="inlineStr">
        <is>
          <t>Restricted stock unit awards</t>
        </is>
      </c>
    </row>
    <row r="7">
      <c r="A7" s="3" t="inlineStr">
        <is>
          <t>Share-based Compensation Arrangement by Share-based Payment Award [Line Items]</t>
        </is>
      </c>
    </row>
    <row r="8">
      <c r="A8" s="4" t="inlineStr">
        <is>
          <t>Equity awards granted (in shares)</t>
        </is>
      </c>
      <c r="B8" s="5" t="n">
        <v>0</v>
      </c>
      <c r="C8" s="5" t="n">
        <v>6934</v>
      </c>
      <c r="D8" s="5" t="n">
        <v>337749</v>
      </c>
      <c r="E8" s="5" t="n">
        <v>229528</v>
      </c>
    </row>
    <row r="9">
      <c r="A9" s="4" t="inlineStr">
        <is>
          <t>Performance-based restricted stock unit awards</t>
        </is>
      </c>
    </row>
    <row r="10">
      <c r="A10" s="3" t="inlineStr">
        <is>
          <t>Share-based Compensation Arrangement by Share-based Payment Award [Line Items]</t>
        </is>
      </c>
    </row>
    <row r="11">
      <c r="A11" s="4" t="inlineStr">
        <is>
          <t>Equity awards granted (in shares)</t>
        </is>
      </c>
      <c r="B11" s="5" t="n">
        <v>0</v>
      </c>
      <c r="C11" s="5" t="n">
        <v>0</v>
      </c>
      <c r="D11" s="5" t="n">
        <v>0</v>
      </c>
      <c r="E11" s="5" t="n">
        <v>34300</v>
      </c>
    </row>
    <row r="12">
      <c r="A12" s="4" t="inlineStr">
        <is>
          <t>Deferred stock units</t>
        </is>
      </c>
    </row>
    <row r="13">
      <c r="A13" s="3" t="inlineStr">
        <is>
          <t>Share-based Compensation Arrangement by Share-based Payment Award [Line Items]</t>
        </is>
      </c>
    </row>
    <row r="14">
      <c r="A14" s="4" t="inlineStr">
        <is>
          <t>Equity awards granted (in shares)</t>
        </is>
      </c>
      <c r="B14" s="5" t="n">
        <v>597</v>
      </c>
      <c r="C14" s="5" t="n">
        <v>1023</v>
      </c>
      <c r="D14" s="5" t="n">
        <v>3860</v>
      </c>
      <c r="E14" s="5" t="n">
        <v>33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Net sales</t>
        </is>
      </c>
      <c r="B4" s="6" t="n">
        <v>331383000</v>
      </c>
      <c r="C4" s="6" t="n">
        <v>275475000</v>
      </c>
      <c r="D4" s="6" t="n">
        <v>1042827000</v>
      </c>
      <c r="E4" s="6" t="n">
        <v>871210000</v>
      </c>
    </row>
    <row r="5">
      <c r="A5" s="4" t="inlineStr">
        <is>
          <t>Cost of goods sold</t>
        </is>
      </c>
      <c r="B5" s="6" t="n">
        <v>204347000</v>
      </c>
      <c r="C5" s="6" t="n">
        <v>185307000</v>
      </c>
      <c r="D5" s="6" t="n">
        <v>678047000</v>
      </c>
      <c r="E5" s="6" t="n">
        <v>586502000</v>
      </c>
    </row>
    <row r="6">
      <c r="A6" s="4" t="inlineStr">
        <is>
          <t>Cost of goods sold, as a percent to sales</t>
        </is>
      </c>
      <c r="B6" s="4" t="inlineStr">
        <is>
          <t>61.70%</t>
        </is>
      </c>
      <c r="C6" s="4" t="inlineStr">
        <is>
          <t>67.30%</t>
        </is>
      </c>
      <c r="D6" s="4" t="inlineStr">
        <is>
          <t>65.00%</t>
        </is>
      </c>
      <c r="E6" s="4" t="inlineStr">
        <is>
          <t>67.30%</t>
        </is>
      </c>
    </row>
    <row r="7">
      <c r="A7" s="4" t="inlineStr">
        <is>
          <t>Gross margin</t>
        </is>
      </c>
      <c r="B7" s="6" t="n">
        <v>127036000</v>
      </c>
      <c r="C7" s="6" t="n">
        <v>90168000</v>
      </c>
      <c r="D7" s="6" t="n">
        <v>364780000</v>
      </c>
      <c r="E7" s="6" t="n">
        <v>284708000</v>
      </c>
    </row>
    <row r="8">
      <c r="A8" s="4" t="inlineStr">
        <is>
          <t>Gross margin, as a percent to sales</t>
        </is>
      </c>
      <c r="B8" s="4" t="inlineStr">
        <is>
          <t>38.30%</t>
        </is>
      </c>
      <c r="C8" s="4" t="inlineStr">
        <is>
          <t>32.70%</t>
        </is>
      </c>
      <c r="D8" s="4" t="inlineStr">
        <is>
          <t>35.00%</t>
        </is>
      </c>
      <c r="E8" s="4" t="inlineStr">
        <is>
          <t>32.70%</t>
        </is>
      </c>
    </row>
    <row r="9">
      <c r="A9" s="4" t="inlineStr">
        <is>
          <t>Store operating, selling and administrative expenses</t>
        </is>
      </c>
      <c r="B9" s="6" t="n">
        <v>86330000</v>
      </c>
      <c r="C9" s="6" t="n">
        <v>80147000</v>
      </c>
      <c r="D9" s="6" t="n">
        <v>255838000</v>
      </c>
      <c r="E9" s="6" t="n">
        <v>234085000</v>
      </c>
    </row>
    <row r="10">
      <c r="A10" s="4" t="inlineStr">
        <is>
          <t>Store operating, selling and administrative expenses, as a percent to sales</t>
        </is>
      </c>
      <c r="B10" s="4" t="inlineStr">
        <is>
          <t>26.10%</t>
        </is>
      </c>
      <c r="C10" s="4" t="inlineStr">
        <is>
          <t>29.10%</t>
        </is>
      </c>
      <c r="D10" s="4" t="inlineStr">
        <is>
          <t>24.50%</t>
        </is>
      </c>
      <c r="E10" s="4" t="inlineStr">
        <is>
          <t>26.90%</t>
        </is>
      </c>
    </row>
    <row r="11">
      <c r="A11" s="4" t="inlineStr">
        <is>
          <t>Goodwill impairment</t>
        </is>
      </c>
      <c r="B11" s="6" t="n">
        <v>0</v>
      </c>
      <c r="C11" s="6" t="n">
        <v>0</v>
      </c>
      <c r="D11" s="6" t="n">
        <v>19661000</v>
      </c>
      <c r="E11" s="6" t="n">
        <v>0</v>
      </c>
    </row>
    <row r="12">
      <c r="A12" s="4" t="inlineStr">
        <is>
          <t>Goodwill impairment, as a percent to sales</t>
        </is>
      </c>
      <c r="B12" s="4" t="inlineStr">
        <is>
          <t>0.00%</t>
        </is>
      </c>
      <c r="C12" s="4" t="inlineStr">
        <is>
          <t>0.00%</t>
        </is>
      </c>
      <c r="D12" s="4" t="inlineStr">
        <is>
          <t>1.90%</t>
        </is>
      </c>
      <c r="E12" s="4" t="inlineStr">
        <is>
          <t>0.00%</t>
        </is>
      </c>
    </row>
    <row r="13">
      <c r="A13" s="4" t="inlineStr">
        <is>
          <t>Depreciation and amortization</t>
        </is>
      </c>
      <c r="B13" s="6" t="n">
        <v>7541000</v>
      </c>
      <c r="C13" s="6" t="n">
        <v>7397000</v>
      </c>
      <c r="D13" s="6" t="n">
        <v>21895000</v>
      </c>
      <c r="E13" s="6" t="n">
        <v>22299000</v>
      </c>
    </row>
    <row r="14">
      <c r="A14" s="4" t="inlineStr">
        <is>
          <t>Depreciation and amortization, as a percent to sales</t>
        </is>
      </c>
      <c r="B14" s="4" t="inlineStr">
        <is>
          <t>2.30%</t>
        </is>
      </c>
      <c r="C14" s="4" t="inlineStr">
        <is>
          <t>2.70%</t>
        </is>
      </c>
      <c r="D14" s="4" t="inlineStr">
        <is>
          <t>2.10%</t>
        </is>
      </c>
      <c r="E14" s="4" t="inlineStr">
        <is>
          <t>2.60%</t>
        </is>
      </c>
    </row>
    <row r="15">
      <c r="A15" s="4" t="inlineStr">
        <is>
          <t>Operating income</t>
        </is>
      </c>
      <c r="B15" s="6" t="n">
        <v>33165000</v>
      </c>
      <c r="C15" s="6" t="n">
        <v>2624000</v>
      </c>
      <c r="D15" s="6" t="n">
        <v>67386000</v>
      </c>
      <c r="E15" s="6" t="n">
        <v>28324000</v>
      </c>
    </row>
    <row r="16">
      <c r="A16" s="4" t="inlineStr">
        <is>
          <t>Operating income, as a percent to sales</t>
        </is>
      </c>
      <c r="B16" s="4" t="inlineStr">
        <is>
          <t>10.00%</t>
        </is>
      </c>
      <c r="C16" s="4" t="inlineStr">
        <is>
          <t>1.00%</t>
        </is>
      </c>
      <c r="D16" s="4" t="inlineStr">
        <is>
          <t>6.50%</t>
        </is>
      </c>
      <c r="E16" s="4" t="inlineStr">
        <is>
          <t>3.30%</t>
        </is>
      </c>
    </row>
    <row r="17">
      <c r="A17" s="4" t="inlineStr">
        <is>
          <t>Interest expense (income), net</t>
        </is>
      </c>
      <c r="B17" s="6" t="n">
        <v>32000</v>
      </c>
      <c r="C17" s="6" t="n">
        <v>-151000</v>
      </c>
      <c r="D17" s="6" t="n">
        <v>407000</v>
      </c>
      <c r="E17" s="6" t="n">
        <v>-179000</v>
      </c>
    </row>
    <row r="18">
      <c r="A18" s="4" t="inlineStr">
        <is>
          <t>Interest expense (income), net, as a percent to sales</t>
        </is>
      </c>
      <c r="B18" s="4" t="inlineStr">
        <is>
          <t>0.00%</t>
        </is>
      </c>
      <c r="C18" s="4" t="inlineStr">
        <is>
          <t>(0.10%)</t>
        </is>
      </c>
      <c r="D18" s="4" t="inlineStr">
        <is>
          <t>0.00%</t>
        </is>
      </c>
      <c r="E18" s="4" t="inlineStr">
        <is>
          <t>0.00%</t>
        </is>
      </c>
    </row>
    <row r="19">
      <c r="A19" s="4" t="inlineStr">
        <is>
          <t>Income before provision for income taxes</t>
        </is>
      </c>
      <c r="B19" s="6" t="n">
        <v>33133000</v>
      </c>
      <c r="C19" s="6" t="n">
        <v>2775000</v>
      </c>
      <c r="D19" s="6" t="n">
        <v>66979000</v>
      </c>
      <c r="E19" s="6" t="n">
        <v>28503000</v>
      </c>
    </row>
    <row r="20">
      <c r="A20" s="4" t="inlineStr">
        <is>
          <t>Income before provision for income taxes, as a percent to sales</t>
        </is>
      </c>
      <c r="B20" s="4" t="inlineStr">
        <is>
          <t>10.00%</t>
        </is>
      </c>
      <c r="C20" s="4" t="inlineStr">
        <is>
          <t>1.00%</t>
        </is>
      </c>
      <c r="D20" s="4" t="inlineStr">
        <is>
          <t>6.40%</t>
        </is>
      </c>
      <c r="E20" s="4" t="inlineStr">
        <is>
          <t>3.30%</t>
        </is>
      </c>
    </row>
    <row r="21">
      <c r="A21" s="4" t="inlineStr">
        <is>
          <t>Provision for income taxes</t>
        </is>
      </c>
      <c r="B21" s="6" t="n">
        <v>7867000</v>
      </c>
      <c r="C21" s="6" t="n">
        <v>510000</v>
      </c>
      <c r="D21" s="6" t="n">
        <v>16645000</v>
      </c>
      <c r="E21" s="6" t="n">
        <v>7159000</v>
      </c>
    </row>
    <row r="22">
      <c r="A22" s="4" t="inlineStr">
        <is>
          <t>Provision for income taxes, as a percent to sales</t>
        </is>
      </c>
      <c r="B22" s="4" t="inlineStr">
        <is>
          <t>2.40%</t>
        </is>
      </c>
      <c r="C22" s="4" t="inlineStr">
        <is>
          <t>0.20%</t>
        </is>
      </c>
      <c r="D22" s="4" t="inlineStr">
        <is>
          <t>1.60%</t>
        </is>
      </c>
      <c r="E22" s="4" t="inlineStr">
        <is>
          <t>0.80%</t>
        </is>
      </c>
    </row>
    <row r="23">
      <c r="A23" s="4" t="inlineStr">
        <is>
          <t>Net income</t>
        </is>
      </c>
      <c r="B23" s="6" t="n">
        <v>25266000</v>
      </c>
      <c r="C23" s="6" t="n">
        <v>2265000</v>
      </c>
      <c r="D23" s="6" t="n">
        <v>50334000</v>
      </c>
      <c r="E23" s="6" t="n">
        <v>21344000</v>
      </c>
    </row>
    <row r="24">
      <c r="A24" s="4" t="inlineStr">
        <is>
          <t>Net income, as a percent to sales</t>
        </is>
      </c>
      <c r="B24" s="4" t="inlineStr">
        <is>
          <t>7.60%</t>
        </is>
      </c>
      <c r="C24" s="4" t="inlineStr">
        <is>
          <t>0.80%</t>
        </is>
      </c>
      <c r="D24" s="4" t="inlineStr">
        <is>
          <t>4.80%</t>
        </is>
      </c>
      <c r="E24" s="4" t="inlineStr">
        <is>
          <t>2.40%</t>
        </is>
      </c>
    </row>
    <row r="25">
      <c r="A25" s="4" t="inlineStr">
        <is>
          <t>Basic earnings per share (in dollars per share)</t>
        </is>
      </c>
      <c r="B25" s="7" t="n">
        <v>1.52</v>
      </c>
      <c r="C25" s="7" t="n">
        <v>0.13</v>
      </c>
      <c r="D25" s="7" t="n">
        <v>3.04</v>
      </c>
      <c r="E25" s="7" t="n">
        <v>1.19</v>
      </c>
    </row>
    <row r="26">
      <c r="A26" s="4" t="inlineStr">
        <is>
          <t>Diluted earnings per share (in dollars per share)</t>
        </is>
      </c>
      <c r="B26" s="7" t="n">
        <v>1.47</v>
      </c>
      <c r="C26" s="7" t="n">
        <v>0.13</v>
      </c>
      <c r="D26" s="7" t="n">
        <v>2.98</v>
      </c>
      <c r="E26" s="7" t="n">
        <v>1.18</v>
      </c>
    </row>
    <row r="27">
      <c r="A27" s="3" t="inlineStr">
        <is>
          <t>Weighted-average shares outstanding:</t>
        </is>
      </c>
    </row>
    <row r="28">
      <c r="A28" s="4" t="inlineStr">
        <is>
          <t>Basic (in shares)</t>
        </is>
      </c>
      <c r="B28" s="5" t="n">
        <v>16572</v>
      </c>
      <c r="C28" s="5" t="n">
        <v>17568</v>
      </c>
      <c r="D28" s="5" t="n">
        <v>16551</v>
      </c>
      <c r="E28" s="5" t="n">
        <v>17927</v>
      </c>
    </row>
    <row r="29">
      <c r="A29" s="4" t="inlineStr">
        <is>
          <t>Diluted (in shares)</t>
        </is>
      </c>
      <c r="B29" s="5" t="n">
        <v>17177</v>
      </c>
      <c r="C29" s="5" t="n">
        <v>17815</v>
      </c>
      <c r="D29" s="5" t="n">
        <v>16902</v>
      </c>
      <c r="E29" s="5" t="n">
        <v>18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Based Compensation - Shares Purchased (Details) - $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hare-based Payment Arrangement [Abstract]</t>
        </is>
      </c>
    </row>
    <row r="4">
      <c r="A4" s="4" t="inlineStr">
        <is>
          <t>Shares purchased (in shares)</t>
        </is>
      </c>
      <c r="B4" s="5" t="n">
        <v>4605</v>
      </c>
      <c r="C4" s="5" t="n">
        <v>5652</v>
      </c>
      <c r="D4" s="5" t="n">
        <v>33506</v>
      </c>
      <c r="E4" s="5" t="n">
        <v>21205</v>
      </c>
    </row>
    <row r="5">
      <c r="A5" s="4" t="inlineStr">
        <is>
          <t>Average price per share (in dollars per share)</t>
        </is>
      </c>
      <c r="B5" s="7" t="n">
        <v>17.66</v>
      </c>
      <c r="C5" s="7" t="n">
        <v>15.73</v>
      </c>
      <c r="D5" s="7" t="n">
        <v>10.21</v>
      </c>
      <c r="E5" s="7" t="n">
        <v>13.99</v>
      </c>
    </row>
    <row r="6">
      <c r="A6" s="4" t="inlineStr">
        <is>
          <t>Weighed average fair value at grant date (in dollars per share)</t>
        </is>
      </c>
      <c r="B6" s="7" t="n">
        <v>4.99</v>
      </c>
      <c r="C6" s="7" t="n">
        <v>4.16</v>
      </c>
      <c r="D6" s="7" t="n">
        <v>3.71</v>
      </c>
      <c r="E6" s="7" t="n">
        <v>3.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 Basic, by Common Class, Including Two Class Method [Line Items]</t>
        </is>
      </c>
    </row>
    <row r="4">
      <c r="A4" s="4" t="inlineStr">
        <is>
          <t>Weighted-average share used in basic computations (in shares)</t>
        </is>
      </c>
      <c r="B4" s="5" t="n">
        <v>16572000</v>
      </c>
      <c r="C4" s="5" t="n">
        <v>17568000</v>
      </c>
      <c r="D4" s="5" t="n">
        <v>16551000</v>
      </c>
      <c r="E4" s="5" t="n">
        <v>17927000</v>
      </c>
    </row>
    <row r="5">
      <c r="A5" s="4" t="inlineStr">
        <is>
          <t>Dilutive equity awards (in shares)</t>
        </is>
      </c>
      <c r="B5" s="5" t="n">
        <v>605000</v>
      </c>
      <c r="C5" s="5" t="n">
        <v>247000</v>
      </c>
      <c r="D5" s="5" t="n">
        <v>351000</v>
      </c>
      <c r="E5" s="5" t="n">
        <v>158000</v>
      </c>
    </row>
    <row r="6">
      <c r="A6" s="4" t="inlineStr">
        <is>
          <t>Weighted-average shares used in diluted computations (in shares)</t>
        </is>
      </c>
      <c r="B6" s="5" t="n">
        <v>17177000</v>
      </c>
      <c r="C6" s="5" t="n">
        <v>17815000</v>
      </c>
      <c r="D6" s="5" t="n">
        <v>16902000</v>
      </c>
      <c r="E6" s="5" t="n">
        <v>18085000</v>
      </c>
    </row>
    <row r="7">
      <c r="A7" s="4" t="inlineStr">
        <is>
          <t>Employee Stock Option</t>
        </is>
      </c>
    </row>
    <row r="8">
      <c r="A8" s="3" t="inlineStr">
        <is>
          <t>Earnings Per Share, Basic, by Common Class, Including Two Class Method [Line Items]</t>
        </is>
      </c>
    </row>
    <row r="9">
      <c r="A9" s="4" t="inlineStr">
        <is>
          <t>Anti-dilutive securities excluded from computation of earnings per share (in shares)</t>
        </is>
      </c>
      <c r="B9" s="5" t="n">
        <v>104091</v>
      </c>
      <c r="C9" s="5" t="n">
        <v>251847</v>
      </c>
    </row>
    <row r="10">
      <c r="A10" s="4" t="inlineStr">
        <is>
          <t>Share-based Payment Arrangement</t>
        </is>
      </c>
    </row>
    <row r="11">
      <c r="A11" s="3" t="inlineStr">
        <is>
          <t>Earnings Per Share, Basic, by Common Class, Including Two Class Method [Line Items]</t>
        </is>
      </c>
    </row>
    <row r="12">
      <c r="A12" s="4" t="inlineStr">
        <is>
          <t>Anti-dilutive securities excluded from computation of earnings per share (in shares)</t>
        </is>
      </c>
      <c r="B12" s="5" t="n">
        <v>17900</v>
      </c>
    </row>
    <row r="13">
      <c r="A13" s="4" t="inlineStr">
        <is>
          <t>Incremental common shares attributable to share-based payment arrangements (in shares)</t>
        </is>
      </c>
      <c r="B13" s="5" t="n">
        <v>152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Stock Repurchase Activity (Details) - USD ($)</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Nov. 30, 2018</t>
        </is>
      </c>
    </row>
    <row r="3">
      <c r="A3" s="3" t="inlineStr">
        <is>
          <t>Equity, Class of Treasury Stock [Line Items]</t>
        </is>
      </c>
    </row>
    <row r="4">
      <c r="A4" s="4" t="inlineStr">
        <is>
          <t>Cost of repurchased common stock</t>
        </is>
      </c>
      <c r="C4" s="6" t="n">
        <v>7044000</v>
      </c>
      <c r="D4" s="6" t="n">
        <v>9748000</v>
      </c>
      <c r="E4" s="6" t="n">
        <v>20789000</v>
      </c>
    </row>
    <row r="5">
      <c r="A5" s="4" t="inlineStr">
        <is>
          <t>Program</t>
        </is>
      </c>
    </row>
    <row r="6">
      <c r="A6" s="3" t="inlineStr">
        <is>
          <t>Equity, Class of Treasury Stock [Line Items]</t>
        </is>
      </c>
    </row>
    <row r="7">
      <c r="A7" s="4" t="inlineStr">
        <is>
          <t>Authorized repurchased amount</t>
        </is>
      </c>
      <c r="F7" s="6" t="n">
        <v>300000000</v>
      </c>
    </row>
    <row r="8">
      <c r="A8" s="4" t="inlineStr">
        <is>
          <t>Repurchased common stock (in shares)</t>
        </is>
      </c>
      <c r="B8" s="5" t="n">
        <v>0</v>
      </c>
      <c r="C8" s="5" t="n">
        <v>371976</v>
      </c>
      <c r="D8" s="5" t="n">
        <v>428018</v>
      </c>
      <c r="E8" s="5" t="n">
        <v>1031940</v>
      </c>
    </row>
    <row r="9">
      <c r="A9" s="4" t="inlineStr">
        <is>
          <t>Restricted stock unit awards acquired (in shares)</t>
        </is>
      </c>
      <c r="B9" s="5" t="n">
        <v>0</v>
      </c>
      <c r="C9" s="5" t="n">
        <v>0</v>
      </c>
      <c r="D9" s="5" t="n">
        <v>34956</v>
      </c>
      <c r="E9" s="5" t="n">
        <v>29432</v>
      </c>
    </row>
    <row r="10">
      <c r="A10" s="4" t="inlineStr">
        <is>
          <t>Cost of repurchased common stock</t>
        </is>
      </c>
      <c r="C10" s="6" t="n">
        <v>7000000</v>
      </c>
      <c r="D10" s="6" t="n">
        <v>9700000</v>
      </c>
      <c r="E10" s="6" t="n">
        <v>20800000</v>
      </c>
    </row>
    <row r="11">
      <c r="A11" s="4" t="inlineStr">
        <is>
          <t>Tax withholding requirements</t>
        </is>
      </c>
      <c r="D11" s="5" t="n">
        <v>500000</v>
      </c>
      <c r="E11" s="6" t="n">
        <v>600000</v>
      </c>
    </row>
    <row r="12">
      <c r="A12" s="4" t="inlineStr">
        <is>
          <t>Remaining authorized repurchase amount</t>
        </is>
      </c>
      <c r="B12" s="6" t="n">
        <v>143300000</v>
      </c>
      <c r="D12" s="6" t="n">
        <v>143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Income Taxes (Details) $ in Millions</t>
        </is>
      </c>
      <c r="B1" s="2" t="inlineStr">
        <is>
          <t>Oct. 31, 2020USD ($)</t>
        </is>
      </c>
    </row>
    <row r="2">
      <c r="A2" s="3" t="inlineStr">
        <is>
          <t>Income Tax Disclosure [Abstract]</t>
        </is>
      </c>
    </row>
    <row r="3">
      <c r="A3" s="4" t="inlineStr">
        <is>
          <t>Liability associated with unrecognized tax benefits</t>
        </is>
      </c>
      <c r="B3" s="8"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5" customWidth="1" min="1" max="1"/>
    <col width="21" customWidth="1" min="2" max="2"/>
    <col width="26" customWidth="1" min="3" max="3"/>
    <col width="21" customWidth="1" min="4" max="4"/>
    <col width="26" customWidth="1" min="5" max="5"/>
    <col width="21" customWidth="1" min="6" max="6"/>
    <col width="21" customWidth="1" min="7" max="7"/>
    <col width="21" customWidth="1" min="8" max="8"/>
    <col width="21" customWidth="1" min="9" max="9"/>
  </cols>
  <sheetData>
    <row r="1">
      <c r="A1" s="1" t="inlineStr">
        <is>
          <t>Related-Party Transactions (Details)</t>
        </is>
      </c>
      <c r="B1" s="2" t="inlineStr">
        <is>
          <t>Jun. 01, 2020USD ($)</t>
        </is>
      </c>
      <c r="C1" s="2" t="inlineStr">
        <is>
          <t>Oct. 31, 2020USD ($)store</t>
        </is>
      </c>
      <c r="D1" s="2" t="inlineStr">
        <is>
          <t>Nov. 02, 2019USD ($)</t>
        </is>
      </c>
      <c r="E1" s="2" t="inlineStr">
        <is>
          <t>Oct. 31, 2020USD ($)store</t>
        </is>
      </c>
      <c r="F1" s="2" t="inlineStr">
        <is>
          <t>Nov. 02, 2019USD ($)</t>
        </is>
      </c>
      <c r="G1" s="2" t="inlineStr">
        <is>
          <t>Jan. 29, 2022USD ($)</t>
        </is>
      </c>
      <c r="H1" s="2" t="inlineStr">
        <is>
          <t>Jan. 30, 2021USD ($)</t>
        </is>
      </c>
      <c r="I1" s="2" t="inlineStr">
        <is>
          <t>Feb. 01, 2020USD ($)</t>
        </is>
      </c>
    </row>
    <row r="2">
      <c r="A2" s="3" t="inlineStr">
        <is>
          <t>Related Party Transaction [Line Items]</t>
        </is>
      </c>
    </row>
    <row r="3">
      <c r="A3" s="4" t="inlineStr">
        <is>
          <t>Operating cash flows from operating leases</t>
        </is>
      </c>
      <c r="C3" s="6" t="n">
        <v>57461000</v>
      </c>
      <c r="D3" s="6" t="n">
        <v>53020000</v>
      </c>
    </row>
    <row r="4">
      <c r="A4" s="4" t="inlineStr">
        <is>
          <t>Operating lease liability payments due</t>
        </is>
      </c>
      <c r="C4" s="6" t="n">
        <v>270173000</v>
      </c>
      <c r="E4" s="6" t="n">
        <v>270173000</v>
      </c>
    </row>
    <row r="5">
      <c r="A5" s="4" t="inlineStr">
        <is>
          <t>City Gear</t>
        </is>
      </c>
    </row>
    <row r="6">
      <c r="A6" s="3" t="inlineStr">
        <is>
          <t>Related Party Transaction [Line Items]</t>
        </is>
      </c>
    </row>
    <row r="7">
      <c r="A7" s="4" t="inlineStr">
        <is>
          <t>Payment for contingent consideration liability</t>
        </is>
      </c>
      <c r="B7" s="6" t="n">
        <v>10000000</v>
      </c>
    </row>
    <row r="8">
      <c r="A8" s="4" t="inlineStr">
        <is>
          <t>City Gear | Forecast</t>
        </is>
      </c>
    </row>
    <row r="9">
      <c r="A9" s="3" t="inlineStr">
        <is>
          <t>Related Party Transaction [Line Items]</t>
        </is>
      </c>
    </row>
    <row r="10">
      <c r="A10" s="4" t="inlineStr">
        <is>
          <t>Contingent arrangements, limit</t>
        </is>
      </c>
      <c r="H10" s="6" t="n">
        <v>15000000</v>
      </c>
    </row>
    <row r="11">
      <c r="A11" s="4" t="inlineStr">
        <is>
          <t>Affiliated Entity</t>
        </is>
      </c>
    </row>
    <row r="12">
      <c r="A12" s="3" t="inlineStr">
        <is>
          <t>Related Party Transaction [Line Items]</t>
        </is>
      </c>
    </row>
    <row r="13">
      <c r="A13" s="4" t="inlineStr">
        <is>
          <t>Number of store leases under lease arrangement | store</t>
        </is>
      </c>
      <c r="C13" s="5" t="n">
        <v>1</v>
      </c>
      <c r="E13" s="5" t="n">
        <v>1</v>
      </c>
    </row>
    <row r="14">
      <c r="A14" s="4" t="inlineStr">
        <is>
          <t>Operating cash flows from operating leases</t>
        </is>
      </c>
      <c r="E14" s="6" t="n">
        <v>100000</v>
      </c>
    </row>
    <row r="15">
      <c r="A15" s="4" t="inlineStr">
        <is>
          <t>Operating lease liability payments due</t>
        </is>
      </c>
      <c r="C15" s="6" t="n">
        <v>100000</v>
      </c>
      <c r="D15" s="5" t="n">
        <v>200000</v>
      </c>
      <c r="E15" s="6" t="n">
        <v>100000</v>
      </c>
      <c r="F15" s="6" t="n">
        <v>200000</v>
      </c>
    </row>
    <row r="16">
      <c r="A16" s="4" t="inlineStr">
        <is>
          <t>Affiliated Entity | Mr. Longo | Merchant's Capital</t>
        </is>
      </c>
    </row>
    <row r="17">
      <c r="A17" s="3" t="inlineStr">
        <is>
          <t>Related Party Transaction [Line Items]</t>
        </is>
      </c>
    </row>
    <row r="18">
      <c r="A18" s="4" t="inlineStr">
        <is>
          <t>Ownership percentage by noncontrolling owners</t>
        </is>
      </c>
      <c r="C18" s="4" t="inlineStr">
        <is>
          <t>33.30%</t>
        </is>
      </c>
      <c r="E18" s="4" t="inlineStr">
        <is>
          <t>33.30%</t>
        </is>
      </c>
    </row>
    <row r="19">
      <c r="A19" s="4" t="inlineStr">
        <is>
          <t>Affiliated Entity | Memphis Logistics Group</t>
        </is>
      </c>
    </row>
    <row r="20">
      <c r="A20" s="3" t="inlineStr">
        <is>
          <t>Related Party Transaction [Line Items]</t>
        </is>
      </c>
    </row>
    <row r="21">
      <c r="A21" s="4" t="inlineStr">
        <is>
          <t>Expenses with related party</t>
        </is>
      </c>
      <c r="C21" s="6" t="n">
        <v>2200000</v>
      </c>
      <c r="D21" s="5" t="n">
        <v>1700000</v>
      </c>
      <c r="E21" s="6" t="n">
        <v>5600000</v>
      </c>
      <c r="F21" s="5" t="n">
        <v>5700000</v>
      </c>
    </row>
    <row r="22">
      <c r="A22" s="4" t="inlineStr">
        <is>
          <t>Due to related parties</t>
        </is>
      </c>
      <c r="C22" s="5" t="n">
        <v>200000</v>
      </c>
      <c r="D22" s="5" t="n">
        <v>400000</v>
      </c>
      <c r="E22" s="5" t="n">
        <v>200000</v>
      </c>
      <c r="F22" s="5" t="n">
        <v>400000</v>
      </c>
      <c r="I22" s="6" t="n">
        <v>500000</v>
      </c>
    </row>
    <row r="23">
      <c r="A23" s="4" t="inlineStr">
        <is>
          <t>Affiliated Entity | T.I.G. Construction</t>
        </is>
      </c>
    </row>
    <row r="24">
      <c r="A24" s="3" t="inlineStr">
        <is>
          <t>Related Party Transaction [Line Items]</t>
        </is>
      </c>
    </row>
    <row r="25">
      <c r="A25" s="4" t="inlineStr">
        <is>
          <t>Expenses with related party</t>
        </is>
      </c>
      <c r="C25" s="5" t="n">
        <v>1400000</v>
      </c>
      <c r="D25" s="5" t="n">
        <v>1000000</v>
      </c>
      <c r="E25" s="5" t="n">
        <v>3700000</v>
      </c>
      <c r="F25" s="5" t="n">
        <v>2500000</v>
      </c>
    </row>
    <row r="26">
      <c r="A26" s="4" t="inlineStr">
        <is>
          <t>Due to related parties</t>
        </is>
      </c>
      <c r="C26" s="5" t="n">
        <v>100000</v>
      </c>
      <c r="D26" s="5" t="n">
        <v>100000</v>
      </c>
      <c r="E26" s="5" t="n">
        <v>100000</v>
      </c>
      <c r="F26" s="5" t="n">
        <v>100000</v>
      </c>
      <c r="I26" s="5" t="n">
        <v>100000</v>
      </c>
    </row>
    <row r="27">
      <c r="A27" s="4" t="inlineStr">
        <is>
          <t>Affiliated Entity | Merchant's Capital</t>
        </is>
      </c>
    </row>
    <row r="28">
      <c r="A28" s="3" t="inlineStr">
        <is>
          <t>Related Party Transaction [Line Items]</t>
        </is>
      </c>
    </row>
    <row r="29">
      <c r="A29" s="4" t="inlineStr">
        <is>
          <t>Operating cash flows from operating leases</t>
        </is>
      </c>
      <c r="C29" s="5" t="n">
        <v>0</v>
      </c>
      <c r="D29" s="5" t="n">
        <v>100000</v>
      </c>
      <c r="E29" s="5" t="n">
        <v>100000</v>
      </c>
      <c r="F29" s="5" t="n">
        <v>200000</v>
      </c>
    </row>
    <row r="30">
      <c r="A30" s="4" t="inlineStr">
        <is>
          <t>Operating lease liability payments due</t>
        </is>
      </c>
      <c r="C30" s="5" t="n">
        <v>0</v>
      </c>
      <c r="E30" s="5" t="n">
        <v>0</v>
      </c>
    </row>
    <row r="31">
      <c r="A31" s="4" t="inlineStr">
        <is>
          <t>Due to related parties</t>
        </is>
      </c>
      <c r="C31" s="6" t="n">
        <v>0</v>
      </c>
      <c r="D31" s="6" t="n">
        <v>0</v>
      </c>
      <c r="E31" s="6" t="n">
        <v>0</v>
      </c>
      <c r="F31" s="6" t="n">
        <v>0</v>
      </c>
      <c r="I31" s="6" t="n">
        <v>0</v>
      </c>
    </row>
    <row r="32">
      <c r="A32" s="4" t="inlineStr">
        <is>
          <t>Chief Executive Officer | City Gear | Forecast</t>
        </is>
      </c>
    </row>
    <row r="33">
      <c r="A33" s="3" t="inlineStr">
        <is>
          <t>Related Party Transaction [Line Items]</t>
        </is>
      </c>
    </row>
    <row r="34">
      <c r="A34" s="4" t="inlineStr">
        <is>
          <t>Earnout percent to related party</t>
        </is>
      </c>
      <c r="H34" s="4" t="inlineStr">
        <is>
          <t>22.80%</t>
        </is>
      </c>
    </row>
    <row r="35">
      <c r="A35" s="4" t="inlineStr">
        <is>
          <t>Contingent arrangements, limit</t>
        </is>
      </c>
      <c r="G35" s="6" t="n">
        <v>4400000</v>
      </c>
      <c r="H35" s="6" t="n">
        <v>2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31, 2020</t>
        </is>
      </c>
      <c r="C2" s="2" t="inlineStr">
        <is>
          <t>Nov. 02, 2019</t>
        </is>
      </c>
    </row>
    <row r="3">
      <c r="A3" s="3" t="inlineStr">
        <is>
          <t>Cash Flows From Operating Activities:</t>
        </is>
      </c>
    </row>
    <row r="4">
      <c r="A4" s="4" t="inlineStr">
        <is>
          <t>Net income</t>
        </is>
      </c>
      <c r="B4" s="6" t="n">
        <v>50334</v>
      </c>
      <c r="C4" s="6" t="n">
        <v>21344</v>
      </c>
    </row>
    <row r="5">
      <c r="A5" s="3" t="inlineStr">
        <is>
          <t>Adjustments to reconcile net income to net cash provided by operating activities:</t>
        </is>
      </c>
    </row>
    <row r="6">
      <c r="A6" s="4" t="inlineStr">
        <is>
          <t>Depreciation and amortization</t>
        </is>
      </c>
      <c r="B6" s="5" t="n">
        <v>21895</v>
      </c>
      <c r="C6" s="5" t="n">
        <v>22299</v>
      </c>
    </row>
    <row r="7">
      <c r="A7" s="4" t="inlineStr">
        <is>
          <t>Stock-based compensation</t>
        </is>
      </c>
      <c r="B7" s="5" t="n">
        <v>2869</v>
      </c>
      <c r="C7" s="5" t="n">
        <v>1811</v>
      </c>
    </row>
    <row r="8">
      <c r="A8" s="4" t="inlineStr">
        <is>
          <t>Impairment charges</t>
        </is>
      </c>
      <c r="B8" s="5" t="n">
        <v>34541</v>
      </c>
      <c r="C8" s="5" t="n">
        <v>779</v>
      </c>
    </row>
    <row r="9">
      <c r="A9" s="4" t="inlineStr">
        <is>
          <t>Contingent earnout valuation</t>
        </is>
      </c>
      <c r="B9" s="5" t="n">
        <v>-1586</v>
      </c>
      <c r="C9" s="5" t="n">
        <v>11747</v>
      </c>
    </row>
    <row r="10">
      <c r="A10" s="4" t="inlineStr">
        <is>
          <t>Other non-cash adjustments to net income</t>
        </is>
      </c>
      <c r="B10" s="5" t="n">
        <v>-9095</v>
      </c>
      <c r="C10" s="5" t="n">
        <v>-4314</v>
      </c>
    </row>
    <row r="11">
      <c r="A11" s="3" t="inlineStr">
        <is>
          <t>Changes in operating assets and liabilities:</t>
        </is>
      </c>
    </row>
    <row r="12">
      <c r="A12" s="4" t="inlineStr">
        <is>
          <t>Inventories, net</t>
        </is>
      </c>
      <c r="B12" s="5" t="n">
        <v>77155</v>
      </c>
      <c r="C12" s="5" t="n">
        <v>-9544</v>
      </c>
    </row>
    <row r="13">
      <c r="A13" s="4" t="inlineStr">
        <is>
          <t>Receivables, net</t>
        </is>
      </c>
      <c r="B13" s="5" t="n">
        <v>-4541</v>
      </c>
      <c r="C13" s="5" t="n">
        <v>3683</v>
      </c>
    </row>
    <row r="14">
      <c r="A14" s="4" t="inlineStr">
        <is>
          <t>Accounts payable</t>
        </is>
      </c>
      <c r="B14" s="5" t="n">
        <v>-29248</v>
      </c>
      <c r="C14" s="5" t="n">
        <v>25065</v>
      </c>
    </row>
    <row r="15">
      <c r="A15" s="4" t="inlineStr">
        <is>
          <t>Income tax payable, net</t>
        </is>
      </c>
      <c r="B15" s="5" t="n">
        <v>995</v>
      </c>
      <c r="C15" s="5" t="n">
        <v>585</v>
      </c>
    </row>
    <row r="16">
      <c r="A16" s="4" t="inlineStr">
        <is>
          <t>Other assets and liabilities</t>
        </is>
      </c>
      <c r="B16" s="5" t="n">
        <v>1890</v>
      </c>
      <c r="C16" s="5" t="n">
        <v>1601</v>
      </c>
    </row>
    <row r="17">
      <c r="A17" s="4" t="inlineStr">
        <is>
          <t>Net cash provided by operating activities</t>
        </is>
      </c>
      <c r="B17" s="5" t="n">
        <v>145209</v>
      </c>
      <c r="C17" s="5" t="n">
        <v>75056</v>
      </c>
    </row>
    <row r="18">
      <c r="A18" s="3" t="inlineStr">
        <is>
          <t>Cash Flows From Investing Activities:</t>
        </is>
      </c>
    </row>
    <row r="19">
      <c r="A19" s="4" t="inlineStr">
        <is>
          <t>Capital expenditures</t>
        </is>
      </c>
      <c r="B19" s="5" t="n">
        <v>-20791</v>
      </c>
      <c r="C19" s="5" t="n">
        <v>-11036</v>
      </c>
    </row>
    <row r="20">
      <c r="A20" s="4" t="inlineStr">
        <is>
          <t>Other, net</t>
        </is>
      </c>
      <c r="B20" s="5" t="n">
        <v>1497</v>
      </c>
      <c r="C20" s="5" t="n">
        <v>283</v>
      </c>
    </row>
    <row r="21">
      <c r="A21" s="4" t="inlineStr">
        <is>
          <t>Net cash used in investing activities</t>
        </is>
      </c>
      <c r="B21" s="5" t="n">
        <v>-19294</v>
      </c>
      <c r="C21" s="5" t="n">
        <v>-10753</v>
      </c>
    </row>
    <row r="22">
      <c r="A22" s="3" t="inlineStr">
        <is>
          <t>Cash Flows From Financing Activities:</t>
        </is>
      </c>
    </row>
    <row r="23">
      <c r="A23" s="4" t="inlineStr">
        <is>
          <t>Proceeds under credit facilities</t>
        </is>
      </c>
      <c r="B23" s="5" t="n">
        <v>115918</v>
      </c>
      <c r="C23" s="5" t="n">
        <v>0</v>
      </c>
    </row>
    <row r="24">
      <c r="A24" s="4" t="inlineStr">
        <is>
          <t>Repayments under credit facilities</t>
        </is>
      </c>
      <c r="B24" s="5" t="n">
        <v>-115918</v>
      </c>
      <c r="C24" s="5" t="n">
        <v>-27000</v>
      </c>
    </row>
    <row r="25">
      <c r="A25" s="4" t="inlineStr">
        <is>
          <t>Cash used for stock repurchases</t>
        </is>
      </c>
      <c r="B25" s="5" t="n">
        <v>-9748</v>
      </c>
      <c r="C25" s="5" t="n">
        <v>-20789</v>
      </c>
    </row>
    <row r="26">
      <c r="A26" s="4" t="inlineStr">
        <is>
          <t>Cash used for contingent earnout</t>
        </is>
      </c>
      <c r="B26" s="5" t="n">
        <v>-4761</v>
      </c>
      <c r="C26" s="5" t="n">
        <v>0</v>
      </c>
    </row>
    <row r="27">
      <c r="A27" s="4" t="inlineStr">
        <is>
          <t>Net payments on finance lease obligations</t>
        </is>
      </c>
      <c r="B27" s="5" t="n">
        <v>-766</v>
      </c>
      <c r="C27" s="5" t="n">
        <v>-722</v>
      </c>
    </row>
    <row r="28">
      <c r="A28" s="4" t="inlineStr">
        <is>
          <t>Proceeds from options exercised and purchase of shares under the employee stock purchase plan</t>
        </is>
      </c>
      <c r="B28" s="5" t="n">
        <v>1463</v>
      </c>
      <c r="C28" s="5" t="n">
        <v>379</v>
      </c>
    </row>
    <row r="29">
      <c r="A29" s="4" t="inlineStr">
        <is>
          <t>Other, net</t>
        </is>
      </c>
      <c r="B29" s="5" t="n">
        <v>-483</v>
      </c>
      <c r="C29" s="5" t="n">
        <v>-555</v>
      </c>
    </row>
    <row r="30">
      <c r="A30" s="4" t="inlineStr">
        <is>
          <t>Net cash used in financing activities</t>
        </is>
      </c>
      <c r="B30" s="5" t="n">
        <v>-14295</v>
      </c>
      <c r="C30" s="5" t="n">
        <v>-48687</v>
      </c>
    </row>
    <row r="31">
      <c r="A31" s="4" t="inlineStr">
        <is>
          <t>Net increase in cash and cash equivalents</t>
        </is>
      </c>
      <c r="B31" s="5" t="n">
        <v>111620</v>
      </c>
      <c r="C31" s="5" t="n">
        <v>15616</v>
      </c>
    </row>
    <row r="32">
      <c r="A32" s="4" t="inlineStr">
        <is>
          <t>Cash and cash equivalents, beginning of period</t>
        </is>
      </c>
      <c r="B32" s="5" t="n">
        <v>66078</v>
      </c>
      <c r="C32" s="5" t="n">
        <v>61756</v>
      </c>
    </row>
    <row r="33">
      <c r="A33" s="4" t="inlineStr">
        <is>
          <t>Cash and cash equivalents, end of period</t>
        </is>
      </c>
      <c r="B33" s="6" t="n">
        <v>177698</v>
      </c>
      <c r="C33" s="6" t="n">
        <v>773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Unaudited Condensed Consolidated Statements of Stockholders Investment - USD ($) $ in Thousands</t>
        </is>
      </c>
      <c r="B1" s="2" t="inlineStr">
        <is>
          <t>3 Months Ended</t>
        </is>
      </c>
      <c r="D1" s="2" t="inlineStr">
        <is>
          <t>9 Months Ended</t>
        </is>
      </c>
    </row>
    <row r="2">
      <c r="B2" s="2" t="inlineStr">
        <is>
          <t>Oct. 31, 2020</t>
        </is>
      </c>
      <c r="C2" s="2" t="inlineStr">
        <is>
          <t>Nov. 02, 2019</t>
        </is>
      </c>
      <c r="D2" s="2" t="inlineStr">
        <is>
          <t>Oct. 31, 2020</t>
        </is>
      </c>
      <c r="F2" s="2" t="inlineStr">
        <is>
          <t>Nov. 02, 2019</t>
        </is>
      </c>
    </row>
    <row r="3">
      <c r="A3" s="3" t="inlineStr">
        <is>
          <t>Increase (Decrease) in Stockholders' Equity [Roll Forward]</t>
        </is>
      </c>
    </row>
    <row r="4">
      <c r="A4" s="4" t="inlineStr">
        <is>
          <t>Balance-beginning of period</t>
        </is>
      </c>
      <c r="B4" s="6" t="n">
        <v>345679</v>
      </c>
      <c r="C4" s="6" t="n">
        <v>339945</v>
      </c>
      <c r="D4" s="6" t="n">
        <v>328983</v>
      </c>
      <c r="F4" s="6" t="n">
        <v>336049</v>
      </c>
    </row>
    <row r="5">
      <c r="A5" s="4" t="inlineStr">
        <is>
          <t>Net income</t>
        </is>
      </c>
      <c r="B5" s="5" t="n">
        <v>25266</v>
      </c>
      <c r="C5" s="5" t="n">
        <v>2265</v>
      </c>
      <c r="D5" s="5" t="n">
        <v>50334</v>
      </c>
      <c r="F5" s="5" t="n">
        <v>21344</v>
      </c>
    </row>
    <row r="6">
      <c r="A6" s="4" t="inlineStr">
        <is>
          <t>Issuance of shares through the Company's equity plans</t>
        </is>
      </c>
      <c r="B6" s="5" t="n">
        <v>1202</v>
      </c>
      <c r="C6" s="5" t="n">
        <v>88</v>
      </c>
      <c r="D6" s="5" t="n">
        <v>1462</v>
      </c>
      <c r="F6" s="5" t="n">
        <v>378</v>
      </c>
    </row>
    <row r="7">
      <c r="A7" s="4" t="inlineStr">
        <is>
          <t>Adjustments for adoption of accounting standard</t>
        </is>
      </c>
      <c r="D7" s="5" t="n">
        <v>-256</v>
      </c>
      <c r="E7" s="4" t="inlineStr">
        <is>
          <t>[1]</t>
        </is>
      </c>
      <c r="F7" s="5" t="n">
        <v>-2080</v>
      </c>
      <c r="G7" s="4" t="inlineStr">
        <is>
          <t>[2]</t>
        </is>
      </c>
    </row>
    <row r="8">
      <c r="A8" s="4" t="inlineStr">
        <is>
          <t>Purchase of shares under the stock repurchase program</t>
        </is>
      </c>
      <c r="C8" s="5" t="n">
        <v>-7044</v>
      </c>
      <c r="D8" s="5" t="n">
        <v>-9748</v>
      </c>
      <c r="F8" s="5" t="n">
        <v>-20789</v>
      </c>
    </row>
    <row r="9">
      <c r="A9" s="4" t="inlineStr">
        <is>
          <t>Settlement of net share equity awards</t>
        </is>
      </c>
      <c r="D9" s="5" t="n">
        <v>-483</v>
      </c>
      <c r="F9" s="5" t="n">
        <v>-556</v>
      </c>
    </row>
    <row r="10">
      <c r="A10" s="4" t="inlineStr">
        <is>
          <t>Stock-based compensation</t>
        </is>
      </c>
      <c r="B10" s="5" t="n">
        <v>1014</v>
      </c>
      <c r="C10" s="5" t="n">
        <v>905</v>
      </c>
      <c r="D10" s="5" t="n">
        <v>2869</v>
      </c>
      <c r="F10" s="5" t="n">
        <v>1811</v>
      </c>
    </row>
    <row r="11">
      <c r="A11" s="4" t="inlineStr">
        <is>
          <t>Balance-end of period</t>
        </is>
      </c>
      <c r="B11" s="6" t="n">
        <v>373161</v>
      </c>
      <c r="C11" s="6" t="n">
        <v>336159</v>
      </c>
      <c r="D11" s="6" t="n">
        <v>373161</v>
      </c>
      <c r="F11" s="6" t="n">
        <v>336159</v>
      </c>
    </row>
    <row r="12">
      <c r="A12" s="4" t="inlineStr">
        <is>
          <t>Common Stock</t>
        </is>
      </c>
    </row>
    <row r="13">
      <c r="A13" s="3" t="inlineStr">
        <is>
          <t>Increase (Decrease) in Stockholders' Equity [Roll Forward]</t>
        </is>
      </c>
    </row>
    <row r="14">
      <c r="A14" s="4" t="inlineStr">
        <is>
          <t>Balance-beginning of period (in shares)</t>
        </is>
      </c>
      <c r="B14" s="5" t="n">
        <v>39287000</v>
      </c>
      <c r="C14" s="5" t="n">
        <v>39125000</v>
      </c>
      <c r="D14" s="5" t="n">
        <v>39141000</v>
      </c>
      <c r="F14" s="5" t="n">
        <v>38983000</v>
      </c>
    </row>
    <row r="15">
      <c r="A15" s="4" t="inlineStr">
        <is>
          <t>Balance-beginning of period</t>
        </is>
      </c>
      <c r="B15" s="6" t="n">
        <v>393</v>
      </c>
      <c r="C15" s="6" t="n">
        <v>391</v>
      </c>
      <c r="D15" s="6" t="n">
        <v>391</v>
      </c>
      <c r="F15" s="6" t="n">
        <v>390</v>
      </c>
    </row>
    <row r="16">
      <c r="A16" s="4" t="inlineStr">
        <is>
          <t>Issuance of shares through the Company's equity plans (in shares)</t>
        </is>
      </c>
      <c r="B16" s="5" t="n">
        <v>52000</v>
      </c>
      <c r="C16" s="5" t="n">
        <v>6000</v>
      </c>
      <c r="D16" s="5" t="n">
        <v>198000</v>
      </c>
      <c r="F16" s="5" t="n">
        <v>148000</v>
      </c>
    </row>
    <row r="17">
      <c r="A17" s="4" t="inlineStr">
        <is>
          <t>Issuance of shares through the Company's equity plans</t>
        </is>
      </c>
      <c r="D17" s="6" t="n">
        <v>2</v>
      </c>
      <c r="F17" s="6" t="n">
        <v>1</v>
      </c>
    </row>
    <row r="18">
      <c r="A18" s="4" t="inlineStr">
        <is>
          <t>Balance-end of period (in shares)</t>
        </is>
      </c>
      <c r="B18" s="5" t="n">
        <v>39339000</v>
      </c>
      <c r="C18" s="5" t="n">
        <v>39131000</v>
      </c>
      <c r="D18" s="5" t="n">
        <v>39339000</v>
      </c>
      <c r="F18" s="5" t="n">
        <v>39131000</v>
      </c>
    </row>
    <row r="19">
      <c r="A19" s="4" t="inlineStr">
        <is>
          <t>Balance-end of period</t>
        </is>
      </c>
      <c r="B19" s="6" t="n">
        <v>393</v>
      </c>
      <c r="C19" s="6" t="n">
        <v>391</v>
      </c>
      <c r="D19" s="6" t="n">
        <v>393</v>
      </c>
      <c r="F19" s="6" t="n">
        <v>391</v>
      </c>
    </row>
    <row r="20">
      <c r="A20" s="4" t="inlineStr">
        <is>
          <t>Paid-In Capital</t>
        </is>
      </c>
    </row>
    <row r="21">
      <c r="A21" s="3" t="inlineStr">
        <is>
          <t>Increase (Decrease) in Stockholders' Equity [Roll Forward]</t>
        </is>
      </c>
    </row>
    <row r="22">
      <c r="A22" s="4" t="inlineStr">
        <is>
          <t>Balance-beginning of period</t>
        </is>
      </c>
      <c r="B22" s="5" t="n">
        <v>190992</v>
      </c>
      <c r="C22" s="5" t="n">
        <v>186947</v>
      </c>
      <c r="D22" s="5" t="n">
        <v>188879</v>
      </c>
      <c r="F22" s="5" t="n">
        <v>185752</v>
      </c>
    </row>
    <row r="23">
      <c r="A23" s="4" t="inlineStr">
        <is>
          <t>Issuance of shares through the Company's equity plans</t>
        </is>
      </c>
      <c r="B23" s="5" t="n">
        <v>1202</v>
      </c>
      <c r="C23" s="5" t="n">
        <v>88</v>
      </c>
      <c r="D23" s="5" t="n">
        <v>1460</v>
      </c>
      <c r="F23" s="5" t="n">
        <v>377</v>
      </c>
    </row>
    <row r="24">
      <c r="A24" s="4" t="inlineStr">
        <is>
          <t>Stock-based compensation</t>
        </is>
      </c>
      <c r="B24" s="5" t="n">
        <v>1014</v>
      </c>
      <c r="C24" s="5" t="n">
        <v>905</v>
      </c>
      <c r="D24" s="5" t="n">
        <v>2869</v>
      </c>
      <c r="F24" s="5" t="n">
        <v>1811</v>
      </c>
    </row>
    <row r="25">
      <c r="A25" s="4" t="inlineStr">
        <is>
          <t>Balance-end of period</t>
        </is>
      </c>
      <c r="B25" s="5" t="n">
        <v>193208</v>
      </c>
      <c r="C25" s="5" t="n">
        <v>187940</v>
      </c>
      <c r="D25" s="5" t="n">
        <v>193208</v>
      </c>
      <c r="F25" s="5" t="n">
        <v>187940</v>
      </c>
    </row>
    <row r="26">
      <c r="A26" s="4" t="inlineStr">
        <is>
          <t>Retained Earnings</t>
        </is>
      </c>
    </row>
    <row r="27">
      <c r="A27" s="3" t="inlineStr">
        <is>
          <t>Increase (Decrease) in Stockholders' Equity [Roll Forward]</t>
        </is>
      </c>
    </row>
    <row r="28">
      <c r="A28" s="4" t="inlineStr">
        <is>
          <t>Balance-beginning of period</t>
        </is>
      </c>
      <c r="B28" s="5" t="n">
        <v>809754</v>
      </c>
      <c r="C28" s="5" t="n">
        <v>776677</v>
      </c>
      <c r="D28" s="5" t="n">
        <v>784942</v>
      </c>
      <c r="F28" s="5" t="n">
        <v>759677</v>
      </c>
    </row>
    <row r="29">
      <c r="A29" s="4" t="inlineStr">
        <is>
          <t>Net income</t>
        </is>
      </c>
      <c r="B29" s="5" t="n">
        <v>25266</v>
      </c>
      <c r="C29" s="5" t="n">
        <v>2265</v>
      </c>
      <c r="D29" s="5" t="n">
        <v>50334</v>
      </c>
      <c r="F29" s="5" t="n">
        <v>21344</v>
      </c>
    </row>
    <row r="30">
      <c r="A30" s="4" t="inlineStr">
        <is>
          <t>Adjustments for adoption of accounting standard</t>
        </is>
      </c>
      <c r="D30" s="5" t="n">
        <v>-256</v>
      </c>
      <c r="E30" s="4" t="inlineStr">
        <is>
          <t>[1]</t>
        </is>
      </c>
      <c r="F30" s="5" t="n">
        <v>-2080</v>
      </c>
      <c r="G30" s="4" t="inlineStr">
        <is>
          <t>[2]</t>
        </is>
      </c>
    </row>
    <row r="31">
      <c r="A31" s="4" t="inlineStr">
        <is>
          <t>Balance-end of period</t>
        </is>
      </c>
      <c r="B31" s="6" t="n">
        <v>835020</v>
      </c>
      <c r="C31" s="6" t="n">
        <v>778942</v>
      </c>
      <c r="D31" s="6" t="n">
        <v>835020</v>
      </c>
      <c r="F31" s="6" t="n">
        <v>778942</v>
      </c>
    </row>
    <row r="32">
      <c r="A32" s="4" t="inlineStr">
        <is>
          <t>Treasury Stock</t>
        </is>
      </c>
    </row>
    <row r="33">
      <c r="A33" s="3" t="inlineStr">
        <is>
          <t>Increase (Decrease) in Stockholders' Equity [Roll Forward]</t>
        </is>
      </c>
    </row>
    <row r="34">
      <c r="A34" s="4" t="inlineStr">
        <is>
          <t>Balance-beginning of period (in shares)</t>
        </is>
      </c>
      <c r="B34" s="5" t="n">
        <v>22743000</v>
      </c>
      <c r="C34" s="5" t="n">
        <v>21376000</v>
      </c>
      <c r="D34" s="5" t="n">
        <v>22280000</v>
      </c>
      <c r="F34" s="5" t="n">
        <v>20686000</v>
      </c>
    </row>
    <row r="35">
      <c r="A35" s="4" t="inlineStr">
        <is>
          <t>Balance-beginning of period</t>
        </is>
      </c>
      <c r="B35" s="6" t="n">
        <v>-655460</v>
      </c>
      <c r="C35" s="6" t="n">
        <v>-624070</v>
      </c>
      <c r="D35" s="6" t="n">
        <v>-645229</v>
      </c>
      <c r="F35" s="6" t="n">
        <v>-609770</v>
      </c>
    </row>
    <row r="36">
      <c r="A36" s="4" t="inlineStr">
        <is>
          <t>Purchase of shares under the stock repurchase program (in shares)</t>
        </is>
      </c>
      <c r="C36" s="5" t="n">
        <v>372000</v>
      </c>
      <c r="D36" s="5" t="n">
        <v>428000</v>
      </c>
      <c r="F36" s="5" t="n">
        <v>1032000</v>
      </c>
    </row>
    <row r="37">
      <c r="A37" s="4" t="inlineStr">
        <is>
          <t>Purchase of shares under the stock repurchase program</t>
        </is>
      </c>
      <c r="C37" s="6" t="n">
        <v>-7044</v>
      </c>
      <c r="D37" s="6" t="n">
        <v>-9748</v>
      </c>
      <c r="F37" s="6" t="n">
        <v>-20789</v>
      </c>
    </row>
    <row r="38">
      <c r="A38" s="4" t="inlineStr">
        <is>
          <t>Settlement of net share equity awards (in shares)</t>
        </is>
      </c>
      <c r="D38" s="5" t="n">
        <v>35000</v>
      </c>
      <c r="F38" s="5" t="n">
        <v>29000</v>
      </c>
    </row>
    <row r="39">
      <c r="A39" s="4" t="inlineStr">
        <is>
          <t>Settlement of net share equity awards</t>
        </is>
      </c>
      <c r="D39" s="6" t="n">
        <v>-483</v>
      </c>
      <c r="F39" s="6" t="n">
        <v>-556</v>
      </c>
    </row>
    <row r="40">
      <c r="A40" s="4" t="inlineStr">
        <is>
          <t>Balance-end of period (in shares)</t>
        </is>
      </c>
      <c r="B40" s="5" t="n">
        <v>22743000</v>
      </c>
      <c r="C40" s="5" t="n">
        <v>21748000</v>
      </c>
      <c r="D40" s="5" t="n">
        <v>22743000</v>
      </c>
      <c r="F40" s="5" t="n">
        <v>21748000</v>
      </c>
    </row>
    <row r="41">
      <c r="A41" s="4" t="inlineStr">
        <is>
          <t>Balance-end of period</t>
        </is>
      </c>
      <c r="B41" s="6" t="n">
        <v>-655460</v>
      </c>
      <c r="C41" s="6" t="n">
        <v>-631114</v>
      </c>
      <c r="D41" s="6" t="n">
        <v>-655460</v>
      </c>
      <c r="F41" s="6" t="n">
        <v>-631114</v>
      </c>
    </row>
    <row r="42"/>
    <row r="43">
      <c r="A43" s="4" t="inlineStr">
        <is>
          <t>[1]</t>
        </is>
      </c>
      <c r="B43" s="4" t="inlineStr">
        <is>
          <t>Adoption of Accounting Standards Update (ASU) No. 2016-13, Topic 326, Financial Instruments - Credit Losses: Measurement of Credit Losses on Financial Instruments . See Note 2, Recent Accounting Pronouncements , in this Quarterly Report on Form 10-Q.</t>
        </is>
      </c>
    </row>
    <row r="44">
      <c r="A44" s="4" t="inlineStr">
        <is>
          <t>[2]</t>
        </is>
      </c>
      <c r="B44" s="4" t="inlineStr">
        <is>
          <t>Adoption of ASU 2016-02, Topic 842, Leases . See Note 2, Recent Accounting Pronouncements , in our Annual Report on Form 10-K filed on April 16, 2020.</t>
        </is>
      </c>
    </row>
  </sheetData>
  <mergeCells count="8">
    <mergeCell ref="A1:A2"/>
    <mergeCell ref="B1:C1"/>
    <mergeCell ref="D1:G1"/>
    <mergeCell ref="D2:E2"/>
    <mergeCell ref="F2:G2"/>
    <mergeCell ref="A42:G42"/>
    <mergeCell ref="B43:G43"/>
    <mergeCell ref="B44:G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9 Months Ended</t>
        </is>
      </c>
    </row>
    <row r="2">
      <c r="B2" s="2" t="inlineStr">
        <is>
          <t>Oct. 31, 2020</t>
        </is>
      </c>
    </row>
    <row r="3">
      <c r="A3" s="3" t="inlineStr">
        <is>
          <t>Organization, Consolidation and Presentation of Financial Statements [Abstract]</t>
        </is>
      </c>
    </row>
    <row r="4">
      <c r="A4" s="4" t="inlineStr">
        <is>
          <t>Basis of Presentation and Accounting Policies</t>
        </is>
      </c>
      <c r="B4" s="4" t="inlineStr">
        <is>
          <t xml:space="preserve">Basis of Presentation and Accounting Policies The accompanying unaudited condensed consolidated financial statements of Hibbett Sports, Inc. and its wholly-owned subsidiaries (including the condensed consolidated balance sheet as of February 1, 2020, which has been derived from audited financial statements) have been prepared in accordance with U.S. Generally Accepted Accounting Principles (U.S. GAAP) for interim financial information and are presented in accordance with the requirements of Form 10-Q and Article 10 of Regulation S-X. Accordingly, they do not include all of the information and footnotes required by U.S. GAAP for complete financial statements. References to “Hibbett,” “we,” “our,” “us” and the “Company” refer to Hibbett Sports, Inc. and its subsidiaries as well as its predecessors. These unaudited condensed consolidated financial statements should be read in conjunction with the consolidated financial statements and notes thereto included in our Annual Report on Form 10-K for the fiscal year ended February 1, 2020 filed on April 16, 2020. The unaudited condensed consolidated financial statements have been prepared on a basis consistent in all material respects with the accounting policies described in our 2020 Annual Report and reflect all adjustments of a normal recurring nature that are, in management’s opinion, necessary for the fair presentation of the results of operations, financial position and cash flows for the periods presented. Occasionally, certain reclassifications are made to conform previously reported data to the current presentation. Such reclassifications have no impact on total assets, total liabilities, net income, cash flows or stockholders’ investment in any of the periods presented. Impact of the Novel Coronavirus (COVID-19) COVID-19 was declared a global pandemic by the World Health Organization on March 11, 2020 and continues to evolve. The outbreak of COVID-19 and related measures to quell the outbreak have impacted our inventory supply chain, operations and customer demand. The COVID-19 pandemic could further affect the Company's operations and the operations of its suppliers and vendors as a result of continuing or recurring quarantine, shelter-in-place or social distancing measures, limitations on travel, limitations on store or facility operations up to and including closures, and other governmental, business or consumer actions. The extent to which the COVID-19 pandemic will impact the Company’s operations, liquidity or financial results in subsequent periods is uncertain, but such impact could be material. Property and Equipment Property and equipment are recorded at cost. Finance lease assets are shown as right-of-use (ROU) assets and are excluded from property and equipment ( see Note 3, Leases ). Property and equipment consist of the following (in thousands): October 31, February 1, November 2, Land $ 7,277 $ 7,277 $ 7,277 Buildings 21,432 21,635 21,347 Equipment 100,785 95,100 95,426 Furniture and fixtures 39,144 37,048 36,805 Leasehold improvements 105,489 102,528 101,835 Construction in progress 1,675 1,660 1,244 Total property and equipment 275,802 265,248 263,934 Less: accumulated depreciation and amortization 176,708 164,292 162,336 Total property and equipment, net $ 99,094 $ 100,956 $ 101,598 Revenue Recognition We recognize revenue in accordance with Accounting Standards Codification (ASC) Topic 606, Revenue from Contracts with Customers, when control of the merchandise is transferred to our customer. Sales are recorded net of expected returns at the time the customer takes possession of the merchandise. Net sales exclude sales taxes because we are a pass-through conduit for collecting and remitting these taxes. Retail Store Sales : For merchandise sold in our stores, revenue is recognized at the point of sale when tender is accepted and the customer takes possession of the merchandise. Retail Store Orders : Retail store customers may order merchandise available in other retail store locations for pickup in the selling store at a later date. Customers make a deposit with the remaining balance due at pickup. These deposits are recorded as deferred revenue until the transaction is completed and the customer takes possession of the merchandise. Retail store customers may also order merchandise to be shipped to home. Payment is received in full at the time of order and recorded as deferred revenue until delivery. Layaways : We offer a retail store program giving customers the option of paying a deposit and placing merchandise on layaway. The customer may make further payments in installments, but the full purchase price must be received by us within 30 days. The payments are recorded as deferred revenue until the transaction is completed and the customer takes possession of the merchandise. Digital Channel Sales : For merchandise shipped to home, customer payment is received when the order ships. Revenue is deferred until control passes to the customer at delivery. Shipping and handling costs billed to customers are included in net sales. We offer an extended payment option through a third party who assumes all credit risk. On these orders, payment is received by us when the order ships and revenue is recorded when the product is delivered to the customer. Loyalty Program :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3.2 million, $2.7 million and $2.5 million at October 31, 2020, February 1, 2020 and November 2, 2019, respectively. Gift Cards : Proceeds received from the issuance of our non-expiring gift cards are initially recorded as deferred revenue. Revenue is subsequently recognized at the time the customer redeems the gift cards and takes possession of the merchandise. Unredeemed gift cards are recorded in accounts payable on our unaudited condensed consolidated balance sheets. The net deferred revenue liability for gift cards, customer orders and layaways at October 31, 2020, February 1, 2020 and November 2, 2019 was $8.2 million, $7.7 million and $6.9 million, respectively, and is recognized in accounts payable on our unaudited condensed consolidated balance sheets. Gift card breakage income is recognized in net sales in proportion to the redemption pattern of rights exercised by the customer and was not material in any period presented. During the 13-weeks ended October 31, 2020 and November 2, 2019, $0.5 million and $0.5 million of gift card deferred revenue from prior periods was realized, respectively. During the 39-weeks ended October 31, 2020 and November 2, 2019, $1.0 million and $1.4 million of gift card deferred revenue from prior periods was realized, respectively. Return Sales : The liability for return sales is estimated at each reporting period based on historical return patterns and is recognized at the transaction price. The liability is included in accounts payable on our unaudited condensed consolidated balance sheets. The return asset and corresponding adjustment to cost of goods sold for our right to recover the merchandise returned by the customer is immaterial. Revenues disaggregated by major product categories are as follows (in thousands): 13-Weeks Ended 39-Weeks Ended October 31, November 2, October 31, November 2, Footwear $ 201,047 $ 168,265 $ 675,270 $ 535,809 Apparel 90,380 69,943 268,564 216,097 Equipment 39,956 37,267 98,993 119,304 Total $ 331,383 $ 275,475 $ 1,042,827 $ 871,210 Goodwill and Indefinite-Lived Intangible Assets Goodwill and the City Gear tradename are indefinite-lived assets which are not amortized but rather tested for impairment at least annually, or on an interim basis if events and circumstances have occurred that indicate that i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it is more likely than not that an asset is impaired, the amount that the carrying value exceeds the fair value is recorded as an impairment charge to current income. Due to the macroeconomic impact of the COVID-19 pandemic, we determined that indicators of potential impairment were present during the 13-weeks ended May 2, 2020. As a result, we performed interim impairment testing on goodwill and the City Gear tradename as of April 15, 2020, using updated assumptions around prospective financial information, growth rates, discount rates applied to future cash flows, and comparable multiples from publicly traded companies in our industry. In valuing goodwill, we use a combination of the Discounted Cash Flow methodology and the Guideline Public Company methodology, which require assumptions related to future cash flows, discount rate and comparable public company entities. In the 13-weeks ended May 2, 2020, we determined that goodwill of our City Gear reporting unit was fully impaired and recognized a non-cash impairment charge of $19.7 million. No impairment related to goodwill was recognized during the 13-weeks ended October 31, 2020, the year ended February 1, 2020 or the 13 and 39-weeks ended November 2, 2019. A reconciliation of goodwill from February 1, 2020 to October 31, 2020 consists of the following: (in thousands) Goodwill balance at February 1, 2020 $ 19,661 Impairment losses (19,661) Goodwill balance at October 31, 2020 $ — In valuing the tradename intangible, we use the Relief from Royalty method which requires assumptions related to future revenues, royalty rate and discount rate. In the 13-weeks ended May 2, 2020, we determined that the City Gear tradename was partially impaired and recognized a non-cash impairment charge of $8.9 million in store operating, selling and administrative expenses on our unaudited condensed consolidated statement of operations. No impairment related to the tradename was recognized during the 13-weeks ended October 31, 2020, the year ended February 1, 2020 or the 13 and 39-weeks ended November 2, 2019. A reconciliation of the tradename intangible asset from February 1, 2020 to October 31, 2020 consists of the following: (in thousands) Tradename intangible asset balance at February 1, 2020 $ 32,400 Impairment losses (8,900) Tradename intangible asset balance at October 31, 2020 $ 23,5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Oct. 31, 2020</t>
        </is>
      </c>
    </row>
    <row r="3">
      <c r="A3" s="3" t="inlineStr">
        <is>
          <t>New Accounting Pronouncements and Changes in Accounting Principles [Abstract]</t>
        </is>
      </c>
    </row>
    <row r="4">
      <c r="A4" s="4" t="inlineStr">
        <is>
          <t>Recent Accounting Pronouncements</t>
        </is>
      </c>
      <c r="B4" s="4" t="inlineStr">
        <is>
          <t>Recent Accounting Pronouncements Standards that were adopted We adopted Financial Accounting Standard Board (FASB) ASU 2016-13, Topic 326, Financial Instruments - Credit Losses: Measurement of Credit Losses on Financial Instruments , which revised the measurement of credit losses for financial assets measured at amortized cost from an incurred loss methodology to an expected loss methodology. Historical experience, current economic conditions and reasonable supportable forecasts are considered in establishing an allowance for credit losses which is shown on the unaudited condensed consolidated balance sheet in receivables, net. The adoption of ASU-2016-03 did not have a material impact on our unaudited condensed consolidated financial statements. Standards that are not yet adopted We continuously monitor and review all current accounting pronouncements and standards from the FASB of U.S. GAAP for applicability to our operations. As of October 31, 2020, there were no other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Leases In April 2020, the Financial Accounting Standards Board (FASB) issued interpretive guidance to respond to some frequently asked questions about accounting for lease concessions related to the effects of the COVID-19 pandemic. Under current U.S. GAAP, subsequent changes to lease payments that are not stipulated in the original lease are generally accounted for as lease modifications under ASC Topic 842, Leases . The interpretive guidance grants relief by allowing companies to make an accounting policy election to not evaluate lease concessions related to the effects of the COVID-19 pandemic as lease modifications. We elected not to utilize this exception and accounted for COVID-19 related lease concessions as modifications triggering lease remeasurement. The majority of the lease modifications during the 13-weeks ended October 31, 2020, were in the form of deferred rent payments totaling $0.5 million, which will generally be repaid by us over the next six ROU lease assets are periodically reviewed for impairment losses. The Company uses the long-lived assets impairment guidance in ASC Subtopic 360-10, Property, Plant, and Equipment - Overall , to determine when to test ROU assets (or asset groups that contain one or more ROU assets) for impairment, whether ROU assets are impaired, and if so, the amount of the impairment loss to recognize. Asset group impairment charges of approximately $1.4 million and $0.3 million were recognized in the 13-weeks ended October 31, 2020 and November 2, 2019, respectively. Asset group impairment charges of approximately $6.0 million and $1.2 million were recognized in the 39-weeks ended October 31, 2020 and November 2, 2019, respectively. Lease costs are as follows (in thousands): 13-Weeks Ended 39-Weeks Ended October 31, 2020 November 2, 2019 October 31, 2020 November 2, 2019 Operating lease cost $ 16,467 $ 17,051 $ 50,236 $ 52,593 Finance lease cost: Amortization of assets 234 224 712 684 Interest on lease liabilities 43 53 137 176 Variable lease cost 388 (49) 734 55 $ 17,132 $ 17,279 $ 51,819 $ 53,508 Finance ROU assets on the unaudited condensed consolidated balance sheet at October 31, 2020, February 1, 2020 and November 2, 2019 are shown net of accumulated amortization of $1.4 million, $0.8 million and $0.7 million, respectively. The following table provides supplemental balance sheet information related to leases: October 31, February 1, November 2, Weighted-average remaining lease term (in years): Operating leases 5 5 5 Finance leases 4 4 3 Weighted-average discount rate: Operating leases 3.7 % 4.1 % 4.2 % Finance leases 6.4 % 8.8 % 13.5 % The following table provides supplemental cash flow and other information related to leases (in thousands): 39-Weeks Ended October 31, 2020 November 2, 2019 Operating cash flows from operating leases $ 57,461 $ 53,020 Operating cash flows from finance leases $ 137 $ 176 Financing cash flows from finance leases $ 766 $ 722 ROU assets obtained in exchange for lease liabilities, net: Operating leases $ 42,895 $ 32,699 Finance leases $ 1,351 $ — Maturities of lease liabilities as of October 31, 2020 (in thousands): Operating Finance Total Remainder of Fiscal 2021 $ 13,048 $ 280 $ 13,328 Fiscal 2022 72,752 955 73,707 Fiscal 2023 57,797 923 58,720 Fiscal 2024 42,967 810 43,777 Fiscal 2025 31,744 276 32,020 Thereafter 51,865 253 52,118 Total minimum lease payments 270,173 3,497 273,670 Less amount representing interest 23,493 335 23,828 $ 246,680 $ 3,162 $ 249,842 As of October 31, 2020, we have entered into approximately $2.1 million of operating lease liabilities related to future store locations that have not yet commenced.</t>
        </is>
      </c>
    </row>
    <row r="5">
      <c r="A5" s="4" t="inlineStr">
        <is>
          <t>Leases</t>
        </is>
      </c>
      <c r="B5" s="4" t="inlineStr">
        <is>
          <t>Leases In April 2020, the Financial Accounting Standards Board (FASB) issued interpretive guidance to respond to some frequently asked questions about accounting for lease concessions related to the effects of the COVID-19 pandemic. Under current U.S. GAAP, subsequent changes to lease payments that are not stipulated in the original lease are generally accounted for as lease modifications under ASC Topic 842, Leases . The interpretive guidance grants relief by allowing companies to make an accounting policy election to not evaluate lease concessions related to the effects of the COVID-19 pandemic as lease modifications. We elected not to utilize this exception and accounted for COVID-19 related lease concessions as modifications triggering lease remeasurement. The majority of the lease modifications during the 13-weeks ended October 31, 2020, were in the form of deferred rent payments totaling $0.5 million, which will generally be repaid by us over the next six ROU lease assets are periodically reviewed for impairment losses. The Company uses the long-lived assets impairment guidance in ASC Subtopic 360-10, Property, Plant, and Equipment - Overall , to determine when to test ROU assets (or asset groups that contain one or more ROU assets) for impairment, whether ROU assets are impaired, and if so, the amount of the impairment loss to recognize. Asset group impairment charges of approximately $1.4 million and $0.3 million were recognized in the 13-weeks ended October 31, 2020 and November 2, 2019, respectively. Asset group impairment charges of approximately $6.0 million and $1.2 million were recognized in the 39-weeks ended October 31, 2020 and November 2, 2019, respectively. Lease costs are as follows (in thousands): 13-Weeks Ended 39-Weeks Ended October 31, 2020 November 2, 2019 October 31, 2020 November 2, 2019 Operating lease cost $ 16,467 $ 17,051 $ 50,236 $ 52,593 Finance lease cost: Amortization of assets 234 224 712 684 Interest on lease liabilities 43 53 137 176 Variable lease cost 388 (49) 734 55 $ 17,132 $ 17,279 $ 51,819 $ 53,508 Finance ROU assets on the unaudited condensed consolidated balance sheet at October 31, 2020, February 1, 2020 and November 2, 2019 are shown net of accumulated amortization of $1.4 million, $0.8 million and $0.7 million, respectively. The following table provides supplemental balance sheet information related to leases: October 31, February 1, November 2, Weighted-average remaining lease term (in years): Operating leases 5 5 5 Finance leases 4 4 3 Weighted-average discount rate: Operating leases 3.7 % 4.1 % 4.2 % Finance leases 6.4 % 8.8 % 13.5 % The following table provides supplemental cash flow and other information related to leases (in thousands): 39-Weeks Ended October 31, 2020 November 2, 2019 Operating cash flows from operating leases $ 57,461 $ 53,020 Operating cash flows from finance leases $ 137 $ 176 Financing cash flows from finance leases $ 766 $ 722 ROU assets obtained in exchange for lease liabilities, net: Operating leases $ 42,895 $ 32,699 Finance leases $ 1,351 $ — Maturities of lease liabilities as of October 31, 2020 (in thousands): Operating Finance Total Remainder of Fiscal 2021 $ 13,048 $ 280 $ 13,328 Fiscal 2022 72,752 955 73,707 Fiscal 2023 57,797 923 58,720 Fiscal 2024 42,967 810 43,777 Fiscal 2025 31,744 276 32,020 Thereafter 51,865 253 52,118 Total minimum lease payments 270,173 3,497 273,670 Less amount representing interest 23,493 335 23,828 $ 246,680 $ 3,162 $ 249,842 As of October 31, 2020, we have entered into approximately $2.1 million of operating lease liabilities related to future store locations that have not yet commenc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2:18:33Z</dcterms:created>
  <dcterms:modified xmlns:dcterms="http://purl.org/dc/terms/" xmlns:xsi="http://www.w3.org/2001/XMLSchema-instance" xsi:type="dcterms:W3CDTF">2020-12-07T12:18:33Z</dcterms:modified>
</cp:coreProperties>
</file>